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n7"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Cash Equivalents and Investment"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Common Stock Warrant Liabilitie" sheetId="18" state="visible" r:id="rId18"/>
    <sheet xmlns:r="http://schemas.openxmlformats.org/officeDocument/2006/relationships" name="Stock Incentive Plans" sheetId="19" state="visible" r:id="rId19"/>
    <sheet xmlns:r="http://schemas.openxmlformats.org/officeDocument/2006/relationships" name="Stock-Based Compensation" sheetId="20" state="visible" r:id="rId20"/>
    <sheet xmlns:r="http://schemas.openxmlformats.org/officeDocument/2006/relationships" name="Net Loss Per Common Share" sheetId="21" state="visible" r:id="rId21"/>
    <sheet xmlns:r="http://schemas.openxmlformats.org/officeDocument/2006/relationships" name="Selected Quarterly Financial Da"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Cash Equivalents and Investme25"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Commitments and Contingencies ("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Stockholders' Equity (Tables)" sheetId="31" state="visible" r:id="rId31"/>
    <sheet xmlns:r="http://schemas.openxmlformats.org/officeDocument/2006/relationships" name="Stock Incentive Plans (Tables)" sheetId="32" state="visible" r:id="rId32"/>
    <sheet xmlns:r="http://schemas.openxmlformats.org/officeDocument/2006/relationships" name="Stock-Based Compensation (Table" sheetId="33" state="visible" r:id="rId33"/>
    <sheet xmlns:r="http://schemas.openxmlformats.org/officeDocument/2006/relationships" name="Net Loss Per Common Share (Tabl" sheetId="34" state="visible" r:id="rId34"/>
    <sheet xmlns:r="http://schemas.openxmlformats.org/officeDocument/2006/relationships" name="Selected Quarterly Financial 35" sheetId="35" state="visible" r:id="rId35"/>
    <sheet xmlns:r="http://schemas.openxmlformats.org/officeDocument/2006/relationships" name="Organization and Description 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Cash Equivalents and Investme40" sheetId="40" state="visible" r:id="rId40"/>
    <sheet xmlns:r="http://schemas.openxmlformats.org/officeDocument/2006/relationships" name="Cash Equivalents and Investme41" sheetId="41" state="visible" r:id="rId41"/>
    <sheet xmlns:r="http://schemas.openxmlformats.org/officeDocument/2006/relationships" name="Cash Equivalents and Investme42" sheetId="42" state="visible" r:id="rId42"/>
    <sheet xmlns:r="http://schemas.openxmlformats.org/officeDocument/2006/relationships" name="Fair Value Measurements - Addit" sheetId="43" state="visible" r:id="rId43"/>
    <sheet xmlns:r="http://schemas.openxmlformats.org/officeDocument/2006/relationships" name="Fair Value Measurements - Sched" sheetId="44" state="visible" r:id="rId44"/>
    <sheet xmlns:r="http://schemas.openxmlformats.org/officeDocument/2006/relationships" name="Fair Value Measurements - Summa" sheetId="45" state="visible" r:id="rId45"/>
    <sheet xmlns:r="http://schemas.openxmlformats.org/officeDocument/2006/relationships" name="Balance Sheet Components - Comp" sheetId="46" state="visible" r:id="rId46"/>
    <sheet xmlns:r="http://schemas.openxmlformats.org/officeDocument/2006/relationships" name="Balance Sheet Components - Co47" sheetId="47" state="visible" r:id="rId47"/>
    <sheet xmlns:r="http://schemas.openxmlformats.org/officeDocument/2006/relationships" name="Balance Sheet Components - Addi" sheetId="48" state="visible" r:id="rId48"/>
    <sheet xmlns:r="http://schemas.openxmlformats.org/officeDocument/2006/relationships" name="Balance Sheet Components - Co49"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Debt - Additional Information (" sheetId="52" state="visible" r:id="rId52"/>
    <sheet xmlns:r="http://schemas.openxmlformats.org/officeDocument/2006/relationships" name="Debt - Schedule of Future Minim" sheetId="53" state="visible" r:id="rId53"/>
    <sheet xmlns:r="http://schemas.openxmlformats.org/officeDocument/2006/relationships" name="Income Taxes - Additional Infor" sheetId="54" state="visible" r:id="rId54"/>
    <sheet xmlns:r="http://schemas.openxmlformats.org/officeDocument/2006/relationships" name="Income Taxes - Reconciliation o" sheetId="55" state="visible" r:id="rId55"/>
    <sheet xmlns:r="http://schemas.openxmlformats.org/officeDocument/2006/relationships" name="Income Taxes - Tax Effects of T" sheetId="56" state="visible" r:id="rId56"/>
    <sheet xmlns:r="http://schemas.openxmlformats.org/officeDocument/2006/relationships" name="Income Taxes - Reconciliation57" sheetId="57" state="visible" r:id="rId57"/>
    <sheet xmlns:r="http://schemas.openxmlformats.org/officeDocument/2006/relationships" name="Stockholders' Equity - Addition" sheetId="58" state="visible" r:id="rId58"/>
    <sheet xmlns:r="http://schemas.openxmlformats.org/officeDocument/2006/relationships" name="Stockholders' Equity - Schedule" sheetId="59" state="visible" r:id="rId59"/>
    <sheet xmlns:r="http://schemas.openxmlformats.org/officeDocument/2006/relationships" name="Common Stock Warrant Liabilit60" sheetId="60" state="visible" r:id="rId60"/>
    <sheet xmlns:r="http://schemas.openxmlformats.org/officeDocument/2006/relationships" name="Stock Incentive Plans - Additio" sheetId="61" state="visible" r:id="rId61"/>
    <sheet xmlns:r="http://schemas.openxmlformats.org/officeDocument/2006/relationships" name="Stock Incentive Plans - Summary" sheetId="62" state="visible" r:id="rId62"/>
    <sheet xmlns:r="http://schemas.openxmlformats.org/officeDocument/2006/relationships" name="Stock Incentive Plans - Summa63" sheetId="63" state="visible" r:id="rId63"/>
    <sheet xmlns:r="http://schemas.openxmlformats.org/officeDocument/2006/relationships" name="Stock Incentive Plans - Summa64" sheetId="64" state="visible" r:id="rId64"/>
    <sheet xmlns:r="http://schemas.openxmlformats.org/officeDocument/2006/relationships" name="Stock-Based Compensation - Sche" sheetId="65" state="visible" r:id="rId65"/>
    <sheet xmlns:r="http://schemas.openxmlformats.org/officeDocument/2006/relationships" name="Stock-Based Compensation - Addi" sheetId="66" state="visible" r:id="rId66"/>
    <sheet xmlns:r="http://schemas.openxmlformats.org/officeDocument/2006/relationships" name="Stock-Based Compensation - Summ" sheetId="67" state="visible" r:id="rId67"/>
    <sheet xmlns:r="http://schemas.openxmlformats.org/officeDocument/2006/relationships" name="Net Loss Per Common Share - Com" sheetId="68" state="visible" r:id="rId68"/>
    <sheet xmlns:r="http://schemas.openxmlformats.org/officeDocument/2006/relationships" name="Net Loss Per Common Share - Sch" sheetId="69" state="visible" r:id="rId69"/>
    <sheet xmlns:r="http://schemas.openxmlformats.org/officeDocument/2006/relationships" name="Selected Quarterly Financial 70" sheetId="70" state="visible" r:id="rId70"/>
  </sheets>
  <definedNames/>
  <calcPr calcId="124519" fullCalcOnLoad="1"/>
</workbook>
</file>

<file path=xl/sharedStrings.xml><?xml version="1.0" encoding="utf-8"?>
<sst xmlns="http://schemas.openxmlformats.org/spreadsheetml/2006/main" uniqueCount="761">
  <si>
    <t>Document and Entity Information - USD ($) $ in Millions</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IRTC</t>
  </si>
  <si>
    <t>Entity Registrant Name</t>
  </si>
  <si>
    <t>iRhythm Technologi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Short-term investments</t>
  </si>
  <si>
    <t>Accounts receivable, net</t>
  </si>
  <si>
    <t>Inventory</t>
  </si>
  <si>
    <t>Prepaid expenses and other current assets</t>
  </si>
  <si>
    <t>Restricted cash</t>
  </si>
  <si>
    <t>Total current assets</t>
  </si>
  <si>
    <t>Investments, long-term</t>
  </si>
  <si>
    <t>Property and equipment, net</t>
  </si>
  <si>
    <t>Goodwill</t>
  </si>
  <si>
    <t>Other assets</t>
  </si>
  <si>
    <t>Total assets</t>
  </si>
  <si>
    <t>Current liabilities:</t>
  </si>
  <si>
    <t>Accounts payable</t>
  </si>
  <si>
    <t>Accrued liabilities</t>
  </si>
  <si>
    <t>Deferred revenue</t>
  </si>
  <si>
    <t>Accrued interest, current portion</t>
  </si>
  <si>
    <t>Debt, current portion</t>
  </si>
  <si>
    <t>Total current liabilities</t>
  </si>
  <si>
    <t>Debt</t>
  </si>
  <si>
    <t>Deferred rent, noncurrent portion</t>
  </si>
  <si>
    <t>Accrued interest, net of current portion</t>
  </si>
  <si>
    <t>Total liabilities</t>
  </si>
  <si>
    <t>Commitments and contingencies (Note 6)</t>
  </si>
  <si>
    <t xml:space="preserve"> </t>
  </si>
  <si>
    <t>Stockholders’ equity:</t>
  </si>
  <si>
    <t>Preferred stock, $0.001 par value – 5,000,000 shares authorized at December 31, 2017 and 2016, respectively; and none issued and outstanding at December 31, 2017 and 2016, respectively</t>
  </si>
  <si>
    <t>Common stock, $0.001 par value – 100,000,000 shares authorized at December 31, 2017 and 2016, respectively; 23,377,315 and 22,139,346 shares issued and outstanding at December 31, 2017 and 2016, respectively</t>
  </si>
  <si>
    <t>Additional paid-in capital</t>
  </si>
  <si>
    <t>Accumulated other comprehensive loss</t>
  </si>
  <si>
    <t>Accumulated deficit</t>
  </si>
  <si>
    <t>Total stockholders’ equity</t>
  </si>
  <si>
    <t>Total liabilities, preferred stock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5</t>
  </si>
  <si>
    <t>Income Statement [Abstract]</t>
  </si>
  <si>
    <t>Revenue</t>
  </si>
  <si>
    <t>Cost of revenue</t>
  </si>
  <si>
    <t>Gross profit</t>
  </si>
  <si>
    <t>Operating expenses:</t>
  </si>
  <si>
    <t>Research and development</t>
  </si>
  <si>
    <t>Selling, general and administrative</t>
  </si>
  <si>
    <t>Total operating expenses</t>
  </si>
  <si>
    <t>Loss from operations</t>
  </si>
  <si>
    <t>Interest expense</t>
  </si>
  <si>
    <t>Other income (expense), net</t>
  </si>
  <si>
    <t>Net loss</t>
  </si>
  <si>
    <t>Net loss per common share, basic and diluted</t>
  </si>
  <si>
    <t>Weighted-average shares used to compute net loss per common share, basic and diluted</t>
  </si>
  <si>
    <t>Consolidated Statements of Comprehensive Loss - USD ($) $ in Thousands</t>
  </si>
  <si>
    <t>Statement Of Income And Comprehensive Income [Abstract]</t>
  </si>
  <si>
    <t>Net Loss</t>
  </si>
  <si>
    <t>Other comprehensive loss:</t>
  </si>
  <si>
    <t>Net change in unrealized losses on available-for-sale securities</t>
  </si>
  <si>
    <t>Comprehensive loss</t>
  </si>
  <si>
    <t>Consolidated Statements of Convertible Preferred Stock and Stockholders' Equity (Deficit) - USD ($) $ in Thousands</t>
  </si>
  <si>
    <t>Total</t>
  </si>
  <si>
    <t>Initial Public Offering</t>
  </si>
  <si>
    <t>Convertible Preferred Stock</t>
  </si>
  <si>
    <t>Convertible Preferred StockInitial Public Offering</t>
  </si>
  <si>
    <t>Common Stock</t>
  </si>
  <si>
    <t>Common StockInitial Public Offering</t>
  </si>
  <si>
    <t>Additional Paid-In Capital</t>
  </si>
  <si>
    <t>Additional Paid-In CapitalInitial Public Offering</t>
  </si>
  <si>
    <t>Accumulated Deficit</t>
  </si>
  <si>
    <t>Accumulated Other Comprehensive Loss</t>
  </si>
  <si>
    <t>Balance at Dec. 31, 2014</t>
  </si>
  <si>
    <t>Balance, Shares at Dec. 31, 2014</t>
  </si>
  <si>
    <t>Balance, Convertible Preferred Stock at Dec. 31, 2014</t>
  </si>
  <si>
    <t>Balance, Convertible Preferred Stock, Shares at Dec. 31, 2014</t>
  </si>
  <si>
    <t>Issuance of Series E convertible preferred stock for cash, net of issuance costs</t>
  </si>
  <si>
    <t>Issuance of Series E convertible preferred stock for cash, net of issuance costs, Shares</t>
  </si>
  <si>
    <t>Issuance of common stock upon the exercise of options</t>
  </si>
  <si>
    <t>Issuance of common stock upon the exercise of options, Shares</t>
  </si>
  <si>
    <t>Stock-based compensation expense</t>
  </si>
  <si>
    <t>Balance at Dec. 31, 2015</t>
  </si>
  <si>
    <t>Balance, Shares at Dec. 31, 2015</t>
  </si>
  <si>
    <t>Balance, Convertible Preferred Stock at Dec. 31, 2015</t>
  </si>
  <si>
    <t>Balance, Convertible Preferred Stock, Shares at Dec. 31, 2015</t>
  </si>
  <si>
    <t>Issuance of preferred stock upon exercise of warrants</t>
  </si>
  <si>
    <t>Issuance of preferred stock upon exercise of warrants, Shares</t>
  </si>
  <si>
    <t>Issuance of common stock in connection with initial public offering, net of offering costs</t>
  </si>
  <si>
    <t>Issuance of common stock in connection with initial public offering, net of offering costs, Shares</t>
  </si>
  <si>
    <t>Conversion of convertible preferred stock to common stock in connection with initial public offering</t>
  </si>
  <si>
    <t>Conversion of convertible preferred stock to common stock in connection with initial public offering, Shares</t>
  </si>
  <si>
    <t>Conversion of convertible preferred stock warrants to common stock warrants in connection with initial public offering</t>
  </si>
  <si>
    <t>Issuance of common stock upon net exercise of warrants, Shares</t>
  </si>
  <si>
    <t>Net unrealized loss on investments</t>
  </si>
  <si>
    <t>Balance at Dec. 31, 2016</t>
  </si>
  <si>
    <t>Balance, Shares at Dec. 31, 2016</t>
  </si>
  <si>
    <t>Balance, Convertible Preferred Stock at Dec. 31, 2016</t>
  </si>
  <si>
    <t>Balance, Convertible Preferred Stock, Shares at Dec. 31, 2016</t>
  </si>
  <si>
    <t>Issuance of common stock upon in connection with employee equity incentive plans, net</t>
  </si>
  <si>
    <t>Issuance of common stock upon in connection with employee equity incentive plans, net, shares</t>
  </si>
  <si>
    <t>Tax withholding upon vesting of restricted stock awards</t>
  </si>
  <si>
    <t>Balance at Dec. 31, 2017</t>
  </si>
  <si>
    <t>Balance, Shares at Dec. 31, 2017</t>
  </si>
  <si>
    <t>Balance, Convertible Preferred Stock at Dec. 31, 2017</t>
  </si>
  <si>
    <t>Balance, Convertible Preferred Stock, Shares at Dec. 31, 2017</t>
  </si>
  <si>
    <t>Consolidated Statements of Convertible Preferred Stock and Stockholders' Equity (Deficit) (Parenthetical) $ in Thousands</t>
  </si>
  <si>
    <t>Dec. 31, 2015USD ($)$ / shares</t>
  </si>
  <si>
    <t>Statement Of Stockholders Equity [Abstract]</t>
  </si>
  <si>
    <t>Issuance of Series E convertible preferred stock for cash, per share | $ / shares</t>
  </si>
  <si>
    <t>Issuance of Series E convertible preferred stock for cash, issuance costs | $</t>
  </si>
  <si>
    <t>Consolidated Statements of Cash Flows - USD ($)</t>
  </si>
  <si>
    <t>Cash flows from operating activities</t>
  </si>
  <si>
    <t>Adjustments to reconcile net loss to net cash used in operating activities:</t>
  </si>
  <si>
    <t>Depreciation and amortization</t>
  </si>
  <si>
    <t>Stock-based compensation</t>
  </si>
  <si>
    <t>Amortization of debt discount and issuance costs</t>
  </si>
  <si>
    <t>Amortization (accretion) on investments</t>
  </si>
  <si>
    <t>Loss on disposal of assets</t>
  </si>
  <si>
    <t>Change in accrued interest</t>
  </si>
  <si>
    <t>Provision for bad debt and contractual allowance</t>
  </si>
  <si>
    <t>Change in fair value of preferred stock warrant liabilities</t>
  </si>
  <si>
    <t>Non-cash interest expense</t>
  </si>
  <si>
    <t>Changes in operating assets and liabilities:</t>
  </si>
  <si>
    <t>Accounts receivable</t>
  </si>
  <si>
    <t>Deferred rent</t>
  </si>
  <si>
    <t>Net cash used in operating activities</t>
  </si>
  <si>
    <t>Cash flows from investing activities</t>
  </si>
  <si>
    <t>Purchases of property and equipment</t>
  </si>
  <si>
    <t>Purchases of available-for-sale investments</t>
  </si>
  <si>
    <t>Maturities of available-for-sale investments</t>
  </si>
  <si>
    <t>Net cash used in investing activities</t>
  </si>
  <si>
    <t>Cash flows from financing activities</t>
  </si>
  <si>
    <t>Proceeds from issuance of common stock upon exercise of stock options, net of repurchases</t>
  </si>
  <si>
    <t>Proceeds from issuance of common stock upon exercise of warrants</t>
  </si>
  <si>
    <t>Proceeds from issuance of convertible preferred stock, net of issuance costs</t>
  </si>
  <si>
    <t>Payments of deferred offering costs</t>
  </si>
  <si>
    <t>Proceeds from long-term debt, net of debt discount and issuance costs</t>
  </si>
  <si>
    <t>Repayments of long-term debt</t>
  </si>
  <si>
    <t>Proceeds of issuance of common stock upon initial public offering</t>
  </si>
  <si>
    <t>Net cash provided by financing activities</t>
  </si>
  <si>
    <t>Net increase (decrease) in cash and cash equivalents</t>
  </si>
  <si>
    <t>Cash and cash equivalents, beginning of year</t>
  </si>
  <si>
    <t>Cash and cash equivalents, end of year</t>
  </si>
  <si>
    <t>Supplemental disclosures of cash flow information</t>
  </si>
  <si>
    <t>Interest paid</t>
  </si>
  <si>
    <t>Non-cash investing and financing activities</t>
  </si>
  <si>
    <t>Issuance of warrants to purchase preferred stock</t>
  </si>
  <si>
    <t>Property and equipment included in accounts payable</t>
  </si>
  <si>
    <t>Deferred offering costs included in accounts payable and accrued liabilities</t>
  </si>
  <si>
    <t>Conversion of preferred stock to common stock</t>
  </si>
  <si>
    <t>Conversion of preferred stock warrants to common stock warrants</t>
  </si>
  <si>
    <t>Series E convertible preferred stock issuance costs included in accrued liabilities</t>
  </si>
  <si>
    <t>Revolving Line of Credit</t>
  </si>
  <si>
    <t>Payments of issuance costs for revolving line of credit</t>
  </si>
  <si>
    <t>Organization and Description of Business</t>
  </si>
  <si>
    <t>Accounting Policies [Abstract]</t>
  </si>
  <si>
    <t>1. Organization and Description of Business iRhythm Technologies, Inc. (the “Company”) was incorporated in the state of Delaware in September 2006. The Company is a commercial-stage digital healthcare company redefining the way cardiac arrhythmias are clinically diagnosed by combining wearable biosensing technology with cloud-based data analytics and machine-learning capabilities. The Company commenced commercial introduction of its products in the United States in 2009 following clearance by the U.S. Food and Drug Administration. The Company’s headquarters is based in San Francisco, California, and is also a clinical center. The Company has additional clinical centers in Lincolnshire, Illinois and Houston, Texas and a manufacturing facility in Cypress, California. In March 2016, the Company formed a wholly-owned subsidiary in the United Kingdom. The Company manages its operations as a single operating segment. Substantially all of the Company’s assets are maintained in the United States. The Company derives substantially all of its revenue from sales to customers in the United States. Reverse Stock Split On October 4, 2016, the Company’s board of directors approved an amendment to the Company’s amended and restated certificate of incorporation to effect a reverse split of the Company’s issued and outstanding common stock at a 1-for- 5.882698 ratio, which was effected on October 5, 2016. The par value and authorized shares of common stock and convertible preferred stock were not adjusted as a result of the reverse split. All issued and outstanding common stock, options to purchase common stock and per share amounts contained in these consolidated financial statements have been retroactively adjusted to reflect the reverse stock split for all periods presented. Initial Public Offering The Company’s initial public offering (“IPO”) of 7,238,235 shares of common stock was effected through a registration statement on Form S-1 (Registration Nos. 333-213773 and 333-214179), which was declared effective on October 19, 2016. The initial public offering closed on October 25, 2016 and resulted in net proceeds of approximately $110.7 million, after deducting underwriting discounts and commissions of $8.6 million and other expenses of $3.7 million. In October 2016, immediately upon the Company’s sale of its common stock in the initial public offering</t>
  </si>
  <si>
    <t>Summary of Significant Accounting Policies</t>
  </si>
  <si>
    <t xml:space="preserve">2. Summary of Significant Accounting Policies Basis of Presentation The accompanying consolidated financial statements for the years ended December, 31, 2017, 2016, and 2015 are prepared in accordance with U.S. generally accepted accounting principles and include the accounts of iRhythm Technologies, Inc. and its wholly-owned subsidiary, iRhythm Technologies Ltd., established in March 2016. All intercompany accounts and transactions have been eliminated. The financial statements of iRhythm Technologies Ltd. use the U.S. dollar as the functional currency Use of Estimates The preparation of the consolidated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contractual allowances for revenue, allowance for doubtful accounts, the useful lives of property and equipment, the recoverability of long-lived assets including the estimated usage of the printed circuit board assemblies (“PCBAs”), accounting for income taxes, the fair value of the Company’s common stock and stock-based compensation. The Company bases these estimates on historical and anticipated results, trends, and various other assumptions that the Company believes are reasonable under the circumstances, including assumptions as to future events. Actual results may differ from those estimates. Fair Value of Financial Instruments The carrying amounts of certain of the Company’s financial instruments, which include cash equivalents, short-term investments, long-term investments, accounts receivable, accounts payable and accrued liabilities, approximate fair value due to their short maturities. Cash Equivalents Cash equivalents consist of short-term, highly liquid investments with original maturities of three months or less from the date of purchase. Investments Short-term investments consist of debt securities classified as available-for-sale and have maturities greater than 90 days, but less than one year as of the balance sheet date. Long-term investments have maturities greater than one year as of the balance sheet date. All investments are carried at fair value based upon quoted market prices. Unrealized gains and losses on available-for-sale securities are excluded from earnings and are reported as a component of accumulated other comprehensive loss. The cost of available-for-sale securities sold is based on the specific-identification method. Realized gains and losses are included in earnings, and are derived for specific-identification method for determining the costs of investments sold. Restricted Cash Restricted cash consisted of certificates of deposit held with a financial institution as security deposits for building leases, and is included in short-term assets on the Company’s consolidated balance sheets. Accounts Receivable, Allowance for Doubtful Accounts and Contractual Allowance Accounts receivable consists of amounts due to the Company from institutions and third-party government and commercial payors and their related patients, as a result of the Company’s normal business activities. Accounts receivable is reported on the balance sheets net of an estimated allowance for doubtful accounts and contractual allowance. The Company establishes an allowance for doubtful accounts for estimated uncollectible receivables based on its historical experience, and recognizes the provision as a component of selling, general and administrative expenses. The Company establishes a contractual allowance, which is a reduction in revenue, for estimated uncollectible amounts from Centers for Medicare &amp; Medicaid Services (“CMS”), and contracted third-party commercial payors. The following table presents the changes in the allowance for doubtful accounts (in thousands):
December 31,
December
2017
2016
Balance, beginning of period
$
1,792
$
1,125
Add: provision for doubtful accounts
3,640
1,960
Less: write-offs, net of recoveries and other adjustments
(1,864
)
(1,293
)
Balance, end of period
$
3,568
$
1,792
The following table presents the changes in the contractual allowance (in thousands):
December 31,
December 31,
2017
2016
Balance, beginning of period
$
2,340
$
338
Add: contractual allowances
5,763
2,726
Less: write-offs, net of recoveries and other adjustments
(659
)
(724
)
Balance, end of period
$
7,444
$
2,340
Management reviews and updates its estimates for the allowances for doubtful accounts and contractual allowance periodically to reflect its experience regarding historical collections. If management were to make different judgments or utilize different estimates in the allowances for doubtful accounts and contractual allowance, differences in the amount of reported selling, general and administrative expenses and revenue could result, respectively. Concentrations of Risk Credit Risk Financial instruments that potentially subject the Company to a concentration of credit risk consist primarily of cash and cash equivalents, investments and accounts receivable. Cash, cash equivalents, and investments are deposited in financial institutions which, at times, such deposits may be in excess of federally insured limits. Cash equivalents are invested in highly rated money market funds. The Company invests in a variety of financial instruments, such as, but not limited to, United States Government securities, corporate notes, commercial paper and, by policy, limits the amount of credit exposure with any one financial institution or commercial issuer. The Company has not experienced any material losses on its deposits of cash and cash equivalents or investments. Concentrations of credit risk with respect to accounts receivable are limited due to the large number of customers comprising the Company’s customer base and their dispersion across many geographies. The Company does not require collateral. The Company records an allowance for doubtful accounts when it becomes probable that a receivable will not be collected. Federal government agencies, including CMS and the Veterans Administration, accounted for approximately 37%, 40% and 41% of the Company’s revenue for the years ended December 31, 2017, 2016 and 2015, respectively. Accounts receivable related to federal government agencies accounted for 27% and 27% at December 31, 2017 and 2016, respectively. Supply Risk While the Company has not experienced manufacturing supply disruptions to date, the Inventory Inventory is stated at the lower of cost or net realizable value, cost being determined on a standard cost basis for material costs and on actual cost basis for labor and overhead, which approximates actual cost on a first in, first out (“FIFO”) basis, and market being determined as the lower of cost or net realizable value.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 Property and Equipment Property and equipment are stated at cost less accumulated depreciation and amortization. Depreciation and amortization is computed using the straight-line method over the estimated useful lives of the assets, ranging from three to five years. Leasehold improvements are amortized over the shorter of the lease term or the estimated useful lives of the assets. Maintenance and repairs are charged to expense as incurred, and improvements and betterments are capitalized. Internal-Use Software The Company capitalizes costs related to internal-use software during the application development stage. Costs related to planning and post implementation activities are expensed as incurred. Capitalized internal-use software is amortized, and recognized as cost of revenue, on a straight-line basis over the estimated useful life, which is up to five years. The Company evaluates the useful lives of these assets on an annual basis, and tests for impairment whenever events or changes in circumstances occur that could impact the recoverability of these assets. Capitalized internal-use software costs are classified as a component of property and equipment. Goodwill Goodwill represents the excess of the purchase price paid over the fair value of tangible and identifiable intangible net assets acquired in business combinations. Goodwill is tested for impairment on an annual basis and at any other time if events occur or circumstances indicate that the carrying amount of goodwill may not be recoverable. Such events or circumstances may include significant adverse changes in the general business climate, among other things. The impairment test is performed by determining the enterprise fair value of the Company, which is primarily based on the Company’s market capitalization. If the Company’s carrying value, as a one reporting unit entity, is less than its fair value, then the fair value is allocated to all of its assets and liabilities (including any unrecognized intangible assets) as if the fair value was the purchase price to acquire the Company. The excess of the fair value over the amounts assigned to the Company’s assets and liabilities is the implied fair value of the goodwill. If the carrying amount of goodwill exceeds the implied fair value of that goodwill, an impairment loss is recognized in an amount equal to that excess. The Company performs its annual evaluation of goodwill during the fourth quarter of each fiscal year. The Company did not record any charges related to goodwill impairment in any of the periods presented in these consolidated financial statements. Impairment of Long-Lived Assets The Company annually reviews long-lived assets for impairment or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is measured as the amount by which the carrying amount of the assets exceeds the projected discounted future net cash flows arising from the asset. To date, there have been no such impairments of long-lived assets. Other Assets Included in the other assets are printed circuit board assemblies (“PCBAs”) totaling $3.3 million and $2.8 million as of December 31, 2017 and 2016, respectively. The Company uses a PCBA in each wearable Zio XT monitor which is used numerous times and has a useful life beyond one year. Each time the PCBA is used in a wearable Zio XT monitor, a portion of the cost of the PCBA is recorded as a cost of revenue. The Company has based its estimates of how many times a PCBA can be used on testing in research and development, loss rates, product obsolescence, and the amount of time it takes the device to go through the manufacturing, shipping, customer shelf and patient wear time and upload process. The Company periodically evaluates the use estimate. Comprehensive Loss Comprehensive loss represents all changes in stockholders’ equity during the period from non-owner sources. The Company’s unrealized gains and losses on available-for-sale securities represent the only component of other comprehensive loss that are excluded from the reported net loss and that are presented in the consolidated statements of comprehensive loss. Revenue Recognition The Company’s devices, cardiac rhythm monitors, have a wear period for up to 14 days for the Zio XT service or 30 days for the Zio Event Card. The Company’s services, consisting of the delivery of reports containing analysis of data captured by the physical device to the prescribing physician, are generally billable at the start of the wear period or when reports are issued to physicians, depending on the service provided. For the Zio XT service, the Company recognizes the revenue at the time that a report is delivered to a physician. For the Zio Event Card, the Company recognizes revenue on a straight-line basis over the applicable wear period, as the event monitoring results are delivered to physicians. For all services performed, the Company considers whether or not the following revenue recognition criteria are met: persuasive evidence of an arrangement exists and delivery has occurred or services have been rendered. For services performed for customers which the Company invoices directly, additional revenue recognition criteria include that the price is fixed and determinable and collectability is reasonably assured; for customers in which the Company submits claims to third-party commercial and governmental payors for reimbursement, the Company recognizes revenue only when a reasonable estimate of reimbursement can be made. The assessment of whether a reasonable estimate of reimbursement can be made requires significant judgment by management. Where management’s judgment indicates a reasonable estimate of reimbursement can be made, revenue is recognized upon delivery of the patient report for the Zio XT service and straight-line for the Zio Event Card. Some patients have out-of-pocket costs for amounts not covered by their insurance carrier, and the Company bills the patient directly for these amounts in the form of co-payments and co-insurance in accordance with their insurance carrier and health plans. Some payors may not cover the Company’s service as ordered by the prescribing physician under their reimbursement policies. In the absence of an agreement with the patient or other clearly enforceable legal right to demand payment from the patient, the related revenue is recognized upon the earlier of notification of the payor benefits allowed or when payment is received , until the Company has the ability to make a reasonable estimate. Once a reasonable estimate can be made, revenue is recognized upon delivery of the service. During 2017, the Company recognized revenue on an accrual basis from certain non-contracted payors as a reasonable estimate was able to be made, primarily based on the consistency of historical payments. The Company recognizes revenue related to billings for CMS and commercial payors on an accrual basis, net of contractual allowances, when a reasonable estimate of reimbursement can be made. These contractual allowances represent the difference between the list price (the billing rate) and the reimbursement rate for each payor. Upon ultimate collection from CMS and commercial payors, the amount is compared to the previous estimates and the contractual allowance is adjusted accordingly. Until a contract has been negotiated with a commercial payor, the Company’s services may or may not be covered by these entities’ existing reimbursement policies. In addition, patients do not enter into direct agreements with the Company that commit them to pay any portion of the cost of the service in the event that their insurance declines to reimburse the Company. In the absence of an agreement with the patient or other clearly enforceable legal right to demand payment from the patient, the related revenue is recognized only upon the earlier of notification of the payor benefits allowed or when payment is received, until the Company has the ability to make a reasonable estimate. Revenue related to non-contracted claims was Certain of the Company’s customers pay the Company directly for the Zio XT service upon shipment of devices. Such advance payments are recorded as deferred revenue on the consolidated balance sheets and revenue is recognized when reports are delivered to physicians Cost of Revenue Cost of revenue is expensed as incurred, and includes direct labor, material costs, equipment and infrastructure expenses, amortization of internal-use software, allocated overhead, and shipping and handling. Material costs include both the disposable costs of the device and amortization of the PCBAs. Each time the PCBA is used in a wearable Zio XT monitor, a portion of the cost of the PCBA is recorded as a cost of revenue. Research and Development The Company’s research and development costs are expensed as incurred. Research and development costs include, but are not limited to, payroll and personnel-related expenses, laboratory supplies, consulting costs and overhead charges. Income Taxes The Company uses the asset and liability method to account for income taxes in accordance with the authoritative guidance for income taxes. Under this method, deferred tax assets and liabilities are determined based on future tax consequences attributable to differences between the financial statement carrying amounts of existing assets and liabilities and their respective tax bases, and tax loss and credit carry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tax assets to the amount expected to be realized. The Tax Cuts and Jobs Act (“2017 Tax Act”) was enacted on December 22, 2017 and introduces significant changes to U.S. income tax law. Effective in 2018, the Tax Act reduces the U.S. statutory tax rate from 35% to 21% among other significant changes. In addition, in 2017 the Company is subject On December 22, 2017, the SEC staff issued Staff Accounting Bulletin No. 118 (“SAB 118”), which provides guidance for the tax effect of the 2017 Tax Act. SAB 118 provides a measurement period that should not extend beyond one year from the 2017 Tax Act’s enactment date for companies to complete the accounting under Accounting Standards Codification Topic 740, Income Taxes (“ASC 740”). In accordance with SAB 118, the Company must reflect the income tax effects of those aspects of the 2017 Tax Act for which the accounting under ASC 740 is complete. To the extent that our accounting for certain income tax effects of the Tax Act is incomplete, but we are able to determine a reasonable estimate, we must record a provisional estimate in our consolidated financial statements. If we cannot determine a provisional estimate to be included in our consolidated financial statements, we should continue to apply ASC 740 on the basis of the provisions of the tax laws that were in effect immediately before the enactment of the Tax Act. The amounts of the tax effects related to the Tax Act described in the paragraphs above represent our reasonable estimates and are provisional amounts within the meaning of SAB 118. Also, it is expected that the U.S. Treasury will issue regulations and other guidance on the application of certain provisions of the 2017 Tax Act. In subsequent periods, but within the measurement period, we will analyze that guidance and other necessary information to refine our estimates and complete our accounting for the tax effects of the 2017 Tax Act as necessary. Due to the timing of the enactment and the complexity involved in applying the provisions of the 2017 Tax Act, the Company made reasonable estimates of the effects and recorded provisional amounts in its financial statements for the year ended December 31, 2017. As the Company collects and prepare s The Company recognizes the effect of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and penalties related to unrecognized tax benefits in income tax expense. To date, there have been no interest or penalties charged in relation to the unrecognized tax benefits. Stock-based Compensation The Company measures its stock-based awards made to employees based on the estimated fair values of the awards as of the grant date. The fair value of stock options is determined using the Black-Scholes option pricing model.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For restricted stock, the compensation cost for these awards is based on the closing price of the Company’s common stock on the date of grant, and recognized as compensation expense on a straight-line basis over the requisite service period. The Company recognizes compensation expense related to the Employee Stock Purchase Program (“ESPP”) based on the estimated fair value of the options on the date of grant, net of estimated forfeitures. The Company estimates the grant date fair value, and the resulting stock-based compensation expense, using the Black-Scholes option pricing model for each purchase period. The grant date fair value is expensed on a straight-line basis over the offering period. Net Loss per Common Share Basic net loss per common share is calculated by dividing the net loss by the weighted average number of shares of common stock outstanding during the period, without consideration of potentially dilutive securities. Diluted net loss per common share is the same as basic net loss per common share for all periods presented, since the effect of potentially dilutive securities are anti-dilutive. Recent Accounting Pronouncements In May 2014, the Financial Accounting Standards Board (“FASB”), issued Accounting Standards Update (“ASU”) No. 2014-09, Revenue from Contracts with Customers (Topic 606) The Company adopted this standard on January 1, 2018 and used the modified retrospective approach. Upon adoption, the Company recognized the cumulative effect of adopting the new revenue standard as an adjustment to the opening balance of the Company’s accumulated deficit. This adjustment did not have a material impact on the Company’s consolidated financial statements. Prior periods will not be retrospectively adjusted. The adoption results in a change to net revenue primarily due to the change in classification of bad debt expense related to the patient responsibility of both contracted and non-contracted claims as a reduction of gross revenue rather than as a component of selling, general and administrative In March 2016, the FASB issued ASU No. 2016-09, Compensation—Stock Compensation (Topic 718) , and has been applied on a prospective basis with no impact on the consolidated financial statements as of and for the year ended December 31, 2017 In February 2016, the FASB issued ASU No. 2016-02, Leases (Topic 842) In November 2016, the FASB issued ASU No. 2016-18 Statement of Cash Flow: Restricted Cash (Topic 230) In May 2017, the FASB issued ASU 2017-09, Scope of Modification Accounting </t>
  </si>
  <si>
    <t>Cash Equivalents and Investments</t>
  </si>
  <si>
    <t>Cash Equivalents And Investments [Abstract]</t>
  </si>
  <si>
    <t>3. Cash Equivalents and Investments The fair value of securities, not including cash at December 31, 2017 and 2016 were as follows (in thousands):
December 31, 2017
Amortized
Gross Unrealized
Estimated
Cost
Gains
Losses
Fair Value
Money market funds
$
5,574
$
—
$
—
$
5,574
U.S. government securities
24,969
—
(29
)
24,940
Corporate notes
24,539
—
(36
)
24,503
Commercial paper
47,243
—
—
47,243
Total available-for-sale securities
$
102,325
$
—
$
(65
)
$
102,260
Classified as:
Cash equivalents
$
5,574
Short-term investments
93,692
Long-term investments
2,994
Total
$
102,260
December 31, 2016
Amortized
Gross Unrealized
Estimated
Cost
Gains
Losses
Fair Value
Money market funds
$
45,937
$
—
$
—
$
45,937
U.S. government securities
16,479
11
—
16,490
Corporate notes
23,947
—
(20
)
23,927
Commercial paper
24,971
—
—
24,971
Total available-for-sale securities
$
111,334
$
11
$
(20
)
$
111,325
Classified as:
Cash equivalents
$
45,937
Short-term investments
54,407
Long-term investments
10,981
Total
$
111,325
Available-for-sale securities held as of December 31, 2017 had a weighted average days to maturity of 143 days. As of December 31, 2017, the Company had 17 investments in an unrealized loss position. There have been no material realized gains or realized losses on available-for-sale securities for the periods presented. As the carrying value approximates the fair value for the Company’s cash equivalents, short-term and long-term marketable securities shown in the tables above, the following table summarizes the fair value of the Company’s cash equivalents, short-term and long-term marketable securities classified by maturity as of December 31, 2017 and 2016 (in thousands):
December 31,
2017
2016
Due within one year
$
99,266
$
100,344
Due after one year through three years
2,994
10,981
Total available-for-sale marketable debt securities
$
102,260
$
111,325</t>
  </si>
  <si>
    <t>Fair Value Measurements</t>
  </si>
  <si>
    <t>Fair Value Disclosures [Abstract]</t>
  </si>
  <si>
    <t>4. Fair Value Measure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Inputs are unadjusted quoted prices in active markets for identical assets or liabilities at the measurement date. Level 2 —Inputs (other than quoted market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rporate notes, commercial paper and government bond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fair value of the Company’s outstanding interest-bearing obligations is estimated using the net present value of the payments, discounted at an interest rate that is consistent with market interest rates, which is a Level 2 input. The carrying amount and the estimated fair value of the Company’s outstanding interest-bearing obligations at December 31, 2017 are $34.0 million and $38.6 million, respectively. The carrying amount and the estimated fair value of the Company’s outstanding interest-bearing obligations at December 31, 2016 were $32.2 million and $32.2 million, respectively. The following table presents the fair value of the Company’s financial assets and liabilities determined using the inputs defined above (in thousands).
December 31, 2017
Level 1
Level 2
Level 3
Total
Assets
Money market funds
$
5,574
$
—
$
—
$
5,574
U.S. government securities
—
24,940
—
24,940
Corporate notes
—
24,503
—
24,503
Commercial paper
—
47,243
—
47,243
Total
$
5,574
$
96,686
$
—
$
102,260
December 31, 2016
Level 1
Level 2
Level 3
Total
Assets
Money market funds
$
45,937
$
—
$
—
$
45,937
U.S. government securities
—
16,490
—
16,490
Corporate notes
—
23,927
—
23,927
Commercial paper
—
24,971
—
24,971
Total
$
45,937
$
65,388
$
—
$
111,325
The following table sets forth a summary of the changes in the fair value of the preferred stock warrants which are classified as Level 3 in the fair value hierarchy. All preferred stock warrants were converted in 2016, and no additional charges were recorded in 2017. There were no transfers into or out of Level 3 during the periods (in thousands):
Year Ended December 31,
2016
Beginning balance
$
2,949
Exercise of preferred stock warrants
(251
)
Total change in fair value recorded as other expense, net
2,123
Reclassification of warrant liability to additional paid-in capital
(4,821
)
Ending balance
$
—
The valuation of the preferred stock warrant liabilities is discussed in Note 10.</t>
  </si>
  <si>
    <t>Balance Sheet Components</t>
  </si>
  <si>
    <t>Organization Consolidation And Presentation Of Financial Statements [Abstract]</t>
  </si>
  <si>
    <t>5. Balance Sheet Components Inventory and PCBAs Inventory and PCBAs consisted of the following (in thousands):
December 31,
2017
2016
Raw materials
$
1,103
$
839
Finished goods
3,830
3,324
Total
$
4,933
$
4,163
December 31,
2017
2016
Reported on the consolidated balance sheet as:
Inventory
$
1,683
$
1,390
Other assets
3,250
2,773
Total
$
4,933
$
4,163
Amounts reported as other assets are comprised of the PCBA costs that are included in both raw materials and finished goods totals above. Property and Equipment, Net Property and equipment, net consisted of the following (in thousands):
December 31,
2017
2016
Laboratory and manufacturing equipment
$
1,994
$
1,509
Computer equipment and software
1,015
736
Furniture and fixtures
953
657
Leasehold improvements
726
502
Internal-use software
4,598
2,900
Total property and equipment, gross
9,286
6,304
Less: accumulated depreciation and amortization
(3,065
)
(1,651
)
Total property and equipment, net
$
6,221
$
4,653
Depreciation and amortization expense for the years ended December 31, 2017, 2016 and 2015 was $1.6 million, $0.6, million and $0.5 million respectively. Accrued Liabilities Accrued liabilities consisted of the following (in thousands):
December 31,
2017
2016
Accrued vacation
$
2,081
$
1,642
Accrued payroll and related expenses
9,361
6,179
Accrued professional services fees
1,041
636
Claims payable
1,375
257
Other
1,786
1,451
Total accrued liabilities
$
15,644
$
10,165</t>
  </si>
  <si>
    <t>Commitments and Contingencies</t>
  </si>
  <si>
    <t>Commitments And Contingencies Disclosure [Abstract]</t>
  </si>
  <si>
    <t>6. Commitments and Contingencies Lease Arrangements The Company leases office and manufacturing space under non-cancelable operating leases which expire on various dates through 2027. These leases generally contain scheduled rent increases or escalation clauses and renewal options. The Company recognizes rent expense on a straight-line basis over the lease period. The following table summarizes the Company’s future minimum lease payments as of December 31, 2017 (in thousands):
Period Ending December 31:
2018
$
5,260
2019
5,294
2020
1,194
2021
406
2022
417
Thereafter
2,125
Total
$
14,696
The Company’s rent expense was $5.1 million, $3.1 million and $1.6 million for the years ended December 31, 2017, 2016 and 2015, respectively. Legal Proceedings From time to time, the Company may become involved in legal proceedings arising from the ordinary course of its business. Management is currently not aware of any matters that could have a material adverse effect on the financial position, results of operations or cash flows of the Company.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California corporate law. The Company currently has directors’ and officers’ insurance. The Company has never incurred material costs to defend lawsuits or settle claims related to these indemnification provisions, and believes that the estimated fair value of these indemnification obligations is not material and it has not accrued any amounts for these obligations.</t>
  </si>
  <si>
    <t>Debt Disclosure [Abstract]</t>
  </si>
  <si>
    <t>7. Debt Pharmakon Loan Agreement In December 2015, the Company entered into a Loan Agreement with Biopharma Secured Investments III Holdings Cayman LP, or Pharmakon (the “Pharmakon Loan Agreement”). The Pharmakon Loan Agreement provides for up to $55.0 million in term loans split into two tranches as follows: (i) the Tranche A Loans are $30.0 million in term loans, and (ii) the Tranche B Loans are up to $25.0 million in term loans. The Tranche A Loans were drawn on December 4, 2015. The Tranche B Loans were available to be drawn prior to December 4, 2016. No additional draw was made. During the first full eight quarters, payments are interest only and for the first two years 50% of the interest will be “paid-in-kind.” The Company is subject to a financial covenant related to minimum trailing revenue targets that begins in June 2017, and is tested on a semi-annual basis. The minimum net revenue covenant ranges from $44.7 million for the period ended June 30, 2017 to $102.6 million for the period ended December 31, 2021. To date all minimum revenue targets have been achieved. The Company was in compliance with loan covenants as of December 31, 2017. The Tranche A Loans bear interest at a fixed rate equal to 9.50% per annum that is due and payable quarterly in arrears. During the first eight calendar quarters, 50% of the interest due and payable shall be added to the then outstanding principal. The Pharmakon Loan Agreement requires the Company to maintain a minimum consolidated liquidity and minimum net revenue during the term of the loan facility and contains customary affirmative and negative covenants and event of default provisions that could result in the acceleration of the repayment obligations under the loan facility. Upon a change in control of the Company, Pharmakon has the option to demand payment in full of the outstanding loans together with any prepayment premium. The obligations under the Pharmakon Loan Agreement are secured by a security interest in substantially all of the Company’s assets pursuant to the Pharmakon Guaranty and Security Agreement and this security interest is governed by an intercreditor agreement between Pharmakon and Silicon Valley Bank (“SVB”). In December 2015, the Company used the proceeds from the Pharmakon Loan Agreement to repay $4.9 million of bank debt to SVB. The issuance costs and debt discount have been netted against the borrowed funds on the balance sheet. The debt balance as of December 31, 2017 and 2016, was $32.5 million and $30.8 million, respectively. Bank Debt In December 2015, the Company entered into a Second Amended and Restated Loan and Security Agreement with SVB, (the “SVB Loan Agreement”). Under the SVB Loan Agreement the Company may borrow, repay and reborrow under a revolving credit line, but not in excess of the maximum loan amount of $15.0 million, until December 4, 2018, when all outstanding principal and accrued interest becomes due and payable. Any principal amount outstanding under the SVB revolving credit line shall bear interest at a floating rate per annum equal to the rate published by The Wall Street Journal as the “Prime Rate” plus 0.25%. The Company may borrow up to 80% of its eligible accounts receivable, up to the maximum of $15.0 million. In August 2016, the Company obtained a $3.1 million standby letter of credit pursuant to the SVB Loan Agreement in connection with a lease for its San Francisco office. As of December 31, 2017 and 2016, the Company was eligible to borrow up to $3.3 million and $2.5 million, respectively, under the SVB revolving credit line. The SVB Loan Agreement requires the Company to maintain a minimum consolidated liquidity and minimum net sales during the term of the loan facility. In addition, the SVB Loan Agreement contains customary affirmative and negative covenants and events of default. The Company was in compliance with loan covenants as of December 31, 2017. California HealthCare Foundation Note In November 2012, the Company entered into a Note Purchase Agreement and Promissory Note with the California HealthCare Foundation (the “CHCF Note”), through which the Company borrowed $1.5 million. The CHCF Note accrues simple interest of 2.0%. The accrued interest and the principal was to mature in November 2016. In partial consideration for the issuance of the CHCF Note, the Company issued warrants to purchase 22,807 shares of the Company’s Series D convertible preferred stock. In June 2015, the Company amended the CHCF Note to extend the maturity date to May 2018. In partial consideration for the amendment, the Company issued 8,552 warrants at $6.58 exercise price per share for shares of the Company’s Series D convertible preferred stock. The CHCF note is subordinate to other debt. The debt balance, net of debt discount, as of December 31, 2017 and 2016 was $1.5 million and $1.5 million, respectively. Future minimum payments Future minimum payments under the CHCF Note and Pharmakon Loan at December 31, 2017 are as follows (in thousands):
2017
Year Ending December 31:
2018
$
4,858
2019
3,192
2020
19,169
2021
17,564
Total
44,783
Less: Amount representing interest
(10,143
)
Less: Amount representing debt discount and issuance costs
(662
)
Present value of minimum payments
$
33,978
Reported as:
Short-term debt
$
1,487
Long-term debt
32,491
Total
$
33,978</t>
  </si>
  <si>
    <t>Income Taxes</t>
  </si>
  <si>
    <t>Income Tax Disclosure [Abstract]</t>
  </si>
  <si>
    <t>8. Income Taxes In December 2017, the Tax Cuts and Jobs Act (the “2017 Tax Act”) was enacted. The 2017 Tax Act includes a number of changes to existing U.S. tax laws that impact the company, most notably a reduction of the U.S. corporate income tax rate from 35 percent to 21 percent for tax years beginning after December 31, 2017. The 2017 Tax Act also provides for a one-time transition tax on certain foreign earnings and the acceleration of depreciation for certain assets placed into service after September 27, 2017 as well as prospective changes beginning in 2018, including repeal of the domestic manufacturing deduction, acceleration of tax revenue recognition, capitalization of research and development expenditures, additional limitations on executive compensation and limitations on the deductibility of interest. On December 22, 2017, the SEC staff issued Staff Accounting Bulletin No. 118 (“SAB 118”), which provides guidance for the tax effect of the 2017 Tax Act. SAB 118 provides a measurement period that should not extend beyond one year from the 2017 Tax Act’s enactment date for companies to complete the accounting under Accounting Standards Codification Topic 740, Income Taxes (“ASC 740”). In accordance with SAB 118, the Company must reflect the income tax effects of those aspects of the 2017 Tax Act for which the accounting under ASC 740 is complete. To the extent that our accounting for certain income tax effects of the Tax Act is incomplete, but we are able to determine a reasonable estimate, we must record a provisional estimate in our consolidated financial statements. If we cannot determine a provisional estimate to be included in our consolidated financial statements, we should continue to apply ASC 740 on the basis of the provisions of the tax laws that were in effect immediately before the enactment of the Tax Act. The amounts of the tax effects related to the Tax Act described in the paragraphs above represent our reasonable estimates and are provisional amounts within the meaning of SAB 118. Also, it is expected that the U.S. Treasury will issue regulations and other guidance on the application of certain provisions of the 2017 Tax Act. In subsequent periods, but within the measurement period, we will analyze that guidance and other necessary information to refine our estimates and complete our accounting for the tax effects of the 2017 Tax Act as necessary. Due to the timing of the enactment and the complexity involved in applying the provisions of the Tax Act, the Company has made reasonable estimates of the effects and recorded provisional amounts in the consolidated financial statements as of December 31, 2017. As the Company collects and prepares necessary data, and interprets the Tax Act and any additional guidance issued by the U.S. Department of Treasury and other standard-setting bodies, the Company may make adjustments to the provisional amounts. Provisional amounts for the following income tax effects of the Tax Act have been recorded as of December 31, 2017 and are subject to change during 2018. One-time transition tax The Tax Act requires the Company to pay U.S. income taxes on accumulated foreign subsidiary earnings not previously subject to U.S. income tax at a rate of 15.5% to the extent of foreign cash and certain other net current assets and 8% on the remaining earnings. The Company recorded a provisional immaterial amount for a one-time transitional tax liability which was fully offset by utilization of its net operating loss. Deferred tax effects The Tax Act reduces the U.S. statutory tax rate from 35% to 21% for years after 2017. Accordingly, the Company remeasured its deferred taxes as of December 31, 2017 to reflect the reduced rate that will apply in future periods when these deferred taxes are settled or realized. The Company recognized the remeasurement of deferred taxes with an offset to the valuation allowance of $20.7 million. Although the tax rate reduction is known, the analysis of the effect of the Tax Act on the underlying deferred taxes are considered to be provisional. The Company operates in the United States for tax reporting purposes. The Company did not record a provision or benefit for income taxes during the years ended December 31, 2017, 2016 and 2015, as it reported losses in each period which are not more likely than not to be realized. Due to the uncertainties surrounding the realization of deferred tax assets through future taxable income, the Company has provided a full valuation allowance and, therefore, no benefit has been recognized for the net operating loss carryforwards and other deferred tax assets. The following table presents a reconciliation of the tax expense computed at the statutory federal rate and the Company’s tax expense for the period presented (in thousands):
Year Ended December 31,
2017
2016
2015
Tax at statutory federal rate
(10,034
)
$
(7,107
)
$
(7,752
)
Stock-based compensation
(7,634
)
255
251
Other
53
916
(128
)
Tax credits
(644
)
(139
)
(178
)
2017 Tax Act
21,928
—
—
Change in valuation allowance
(3,669
)
6,075
7,807
Provision for income taxes
$
—
$
—
$
—
Deferred income taxes reflect the net effects of temporary differences between the carrying amounts of assets and liabilities for financial reporting purposes and the amounts used for income tax purposes. The Company recorded a provisional adjustment to the U.S. deferred income taxes as of December 31, 2017 to reflect the reduction in the U.S. corporate income tax rate from 35% to 21% resulting from the 2017 Tax Act. Significant components of our deferred tax assets and liabilities are as follows (in thousands):
December 31,
2017
2016
Deferred tax assets:
Net operating loss carryforwards
$
35,338
$
38,694
Tax credit carryforwards
2,642
1,587
Allowances and other
6,682
4,787
Depreciation and amortization
(414
)
(207
)
Total deferred tax assets
44,248
44,861
Valuation allowance
(44,248
)
(44,861
)
Net deferred tax assets
$
—
$
—
Due to the uncertainties surrounding the realization of deferred tax assets through future taxable income, the Company has provided a full valuation allowance and, therefore, no benefit has been recognized for the net operating loss carryforwards and other deferred tax assets. The valuation allowance decreased by $0.6 million and increased by $6.3 million for the years ended December 31, 2017 and December 31, 2016, respectively. The current year change in the valuation allowance is primarily related to the increase in net operating loss carryforwards generated during the year and offset by a decrease in the deferred taxes assets related to the reduction of the U.S. corporate income tax rate from the 2017 Tax Act. As of December 31, 2017, the Company had approximately $143.1 million of federal and $82.4 million of state net operating loss carryforwards available to offset future taxable income which expires in varying amounts beginning in 2027 and 2018, respectively. As of December 31, 2017, the Company had tax credit carryforwards of approximately $2.1 million, and $1.8 million available to reduce future taxable income, if any, for both federal and state purposes, respectively. The federal tax credit carryforwards expire beginning in 2028 and the state tax credits can be carried forward indefinitely. Section 382 of the Internal Revenue Code, and similar state provisions, limits the use of net operating loss and tax credit carryforwards in certain situations where equity transactions result in a change of ownership as defined by Internal Revenue Code Section 382. In the event the Company should experience an ownership change, as defined, utilization of its net operating loss carryforwards and tax credits could be limited. A reconciliation of the Company’s unrecognized tax benefit amount is as follows (in thousands):
Year Ended December 31,
2017
2016
2015
Balance at beginning of year
$
616
$
570
$
460
Additions for tax positions taken in current year
328
75
110
Decreases in balances related to prior year tax position
(1
)
(29
)
—
Balance at end of year
$
943
$
616
$
570
The total amount of gross unrecognized tax benefits was $0.9 million, $0.6 million, and $0.6 million as of December 31, 2017, 2016, and 2015 respectively, all of which , if recognized, would affect the effective tax rate. The Company does not anticipate the total amounts of unrecognized tax benefits will significantly increase or decrease in the next 12 months. The Company’s policy is to include interest and penalties related to unrecognized tax benefits within the provision for taxes. Management determined that no accrual for interest or penalties was required as of December 31, 2017 and 2016. The Company files income tax returns in the U.S. and UK jurisdictions. All of the Company's tax years are open to examination by the US federal, state and foreign tax authorities.</t>
  </si>
  <si>
    <t>Stockholders' Equity</t>
  </si>
  <si>
    <t>Equity [Abstract]</t>
  </si>
  <si>
    <t>9. Stockholders’ Equity Common stock The Company’s amended and restated certificate of incorporation dated October 25, 2016, authorizes the Company to issue 100,000,000 shares of common stock with a par value of $0.001 per share and 5,000,000 shares of preferred stock with a par value of $0.001 per share. The holders of common stock are entitled to receive dividends whenever funds and assets are legally available and when declared by the board of directors, subject to the prior rights of holders of all series of convertible preferred stock outstanding. No dividends were declared through December 31, 2017. The Company had reserved shares of common stock for issuance as follows:
December 31,
2017
2016
Options issued and outstanding
2,601,181
2,977,218
Unvested restricted stock units
468,426
105,529
Common stock warrants issued and outstanding
4,857
217,245
Shares available for grant under future stock plans
4,650,669
4,226,068
7,725,133
7,526,060</t>
  </si>
  <si>
    <t>Common Stock Warrant Liabilities</t>
  </si>
  <si>
    <t>Common Stock Warrant Liabilities [Abstract]</t>
  </si>
  <si>
    <t>10. Common Stock Warrant Liabilities In November 2012, in connection with borrowings under a convertible note, the Company issued warrants to purchase shares of Series C or New Preferred. The warrants were only exercisable if the Convertible Notes were converted into Series C or New Preferred. The warrants’ exercise price is $0.001 per share and they have a seven year term. On March 27, 2013 the Company closed the Series D financing. The warrants were converted into warrants to purchase 207,177 shares of Series D convertible preferred stock. The Company recognized a charge of $1,199,000, and income of $42,000 related to the change in the fair value of the warrants for the years ended December 31, 2016 and 2015, respectively. Upon the IPO, the Series D preferred stock warrants converted into common stock warrants and were reclassified to additional paid-in-capital in the Company's balance sheet. As a result, the warrants are no longer subject to fair value remeasurement. As of December 31, 217,245, respectively In June 2014, in connection with borrowings under the Second Amendment (See Note 7), the Company issued warrants to purchase 20,136 shares of Series D Preferred Stock at $7.31 per share that expire June 2024. The fair value of the warrants was determined by using an option pricing model prepared by a third-party based on an allocation of the Company’s aggregate value to the outstanding equity instruments, applying a 30% discount to the warrant value for lack of marketability. The fair value of the warrants, $0.1 million, was recorded as a debt discount and is being amortized over the loan repayment period to interest expense. The Company recognized a charge of $237,000, and a charge of $14,000 related to change in the fair value of the warrants for the years ended December 31, 2016 and 2015, respectively. The warrants were converted into warrants to purchase common stock upon the completion of the IPO in 2016, and were reclassified to additional paid-in-capital in the Company's balance sheet. One of the warrants for 10,068 shares was exercised through a cashless exercise on October 26, 2016 resulting in the issuance of a net 7,310 shares of the Company's common stock, and the other warrant for 10,068 was exercised through a cashless exercise on May 2, 2017 resulting in the issuance of a net 8,077 shares of the Company’s common stock.</t>
  </si>
  <si>
    <t>Stock Incentive Plans</t>
  </si>
  <si>
    <t>Disclosure Of Compensation Related Costs Sharebased Payments [Abstract]</t>
  </si>
  <si>
    <t>11. Stock Incentive Plans 2006 Plan In October 2006, the Company adopted the 2006 Equity Incentive Plan, as amended, (the “2006 Plan”). The Plan provided for the granting of stock options to employees and non-employees of the Company. Options granted under the Plan were either incentive stock options or nonqualified stock options. Incentive stock options (“ISO”) were granted only to employees (including officers and directors who are also employees). Nonqualified stock options (“NSO”) may be granted to employees and non-employees. The board of directors had the authority to determine to whom options will be granted, the number of options, the term and the exercise price. Options under the Plan were granted for periods of up to ten years and at the fair value of the shares on the date of grant as determined by the board of directors. In general, options become exercisable at a rate of 25% after the first anniversary of the grant and then monthly vesting for an additional three years from date of grant. The term for options is no longer than five years for ISOs for which the grantee owns greater than 10% of the voting power of all classes of stock and no longer than ten years for all other options. The Company issues new shares upon the exercise of options. 2016 Plan In October 2016, the Company adopted the 2016 Equity Incentive Plan, (the “2016 Plan”). The 2016 Plan was subsequently approved by the Company’s stockholders and became effective on October 19, 2016, immediately before the effective date of the IPO. Following the effectiveness of the 2016 Plan, no additional options will be granted under the 2006 Plan. In addition, to the extent that any awards outstanding or subject to vesting restrictions under the 2006 Plan are subsequently forfeited or terminated for any reason before being exercised or settled, the shares of common stock reserved for issuance pursuant to such awards as of the closing of the IPO will become available for issuance under the 2016 Plan. The remaining shares available for grant under the 2006 Plan became available for issuance under the 2016 Plan upon the closing of the IPO. On the first day of each year beginning with 2017, the 2016 Plan authorizes an annual increase of the least of 3,865,000 shares, 5% of outstanding shares on the last day of the immediately preceding fiscal year or an amount as determined by the Company's Board of Directors. As of December 31, 2017, the Company has reserved 4,971,966 shares of common stock for issuance under the 2016 Plan. Pursuant to the 2016 Plan, stock options, restricted shares, stock units, including restricted stock units and stock appreciation rights may be granted to employees, consultants, and outside directors of the Company. Options granted may be either ISOs or NSOs. Stock options are governed by stock option agreements between the Company and recipients of stock options. ISOs and NSOs may be granted under the 2016 Plan at an exercise price of not less than 100% of the fair market value of the common stock on the date of grant, determined by the Compensation Committee of the Board of Directors. Options become exercisable and expire as determined by the Compensation Committee, provided that the term of ISOs may not exceed ten years from the date of grant. Employee Stock Purchase Program (“ESPP”) In October 2016, the Company’s Board of Directors and stockholders approved the Employee Stock Purchase Plan (the “ESPP”). Under the ESPP, the Company initially reserved 483,031 shares of common stock for issuance as of its effective date of October 19, 2016. On the first day of each calendar year, beginning in 2017, the number of shares in the reserve will increase by the least of 966,062 shares, 1.5% of the shares of the Company’s common stock outstanding on the last day of the immediately preceding fiscal year, or an amount as determined by the Company’s Board of Directors. The ESPP allows eligible employees to purchase shares of the Company’s common stock at a discount through payroll deductions of up to 15% of their eligible compensation, subject to any plan limitations. The ESPP provides for twelve-month offering periods that each contain two six-month purchase periods. At the end of each purchase period, employees are able to purchase shares at 85% of the lower of the fair market value of the Company’s common stock on the first trading day of the offering period or on the last day of the purchase period. As of December 31, 2017, 198,604 shares of common stock have been issued to employees participating in the ESPP and 616,517 shares were available for issuance under the ESPP. The Company used the following assumptions to estimate the fair value of the ESPP offered for the year ended December 31, 2017: expected term of 0.5 – 1.12 years, volatility of 42.18% - 57.69 %, risk-free interest rate of 0.52% - 1.62% and expected dividend yield of zero. Equity Incentive Plan Activity A summary of share-based awards available for grant is as follows:
Shares for Grant
Balance at December 31, 2014
347,814
Additional options authorized
781,954
Awards granted
(915,080
)
Awards forfeited
117,250
Balance at December 31, 2015
331,938
Additional options authorized
3,865,000
Awards granted
(466,914
)
Awards forfeited
13,013
Balance at December 31, 2016
3,743,037
Additional awards authorized
1,106,966
Awards granted
(837,436
)
Awards forfeited
21,585
Balance at December 31, 2017
4,034,152
The following table summarizes stock option activity under the 2006 and 2016 Plans, including grants to nonemployees:
Options Outstanding
Options Outstanding
Weighted- Average Exercise Price Per Share
Weighted- Average Remaining Contractual Life (years)
Aggregate Intrinsic Value (in
Balance at December 31, 2014
1,972,383
$
3.70
7.86
$
4,191
Options granted
915,080
$
3.98
Options exercised
(84,300
)
$
3.71
Options forfeited
(117,250
)
$
3.94
Balance at December 31, 2015
2,685,913
$
4.81
7.63
$
11,589
Options granted
361,385
$
15.65
Options exercised
(57,067
)
$
2.33
Options forfeited
(13,013
)
$
6.92
Balances at December 31, 2016
2,977,218
$
6.16
6.93
$
70,979
Options granted
465,271
$
36.76
Options exercised
(827,556
)
$
4.11
Options forfeited
(13,752
)
$
14.43
Balance at December 31, 2017
2,601,181
$
12.24
7.17
113,958
Options exercisable – December 31, 2017
1,580,121
$
5.82
6.29
79,376
Options vested and expected to vest – December 31, 2017
2,544,782
$
11.95
7.13
112,225
The aggregate intrinsic values of options outstanding, exercisable, vested and expected to vest were calculated as the difference between the exercise price of the options and the closing price of the Company’s common stock. During the years ended December 31, 2017, 2016 and 2015, the Company granted options with a weighted-average grant date fair value of $18.69, $8.76 and $4.08 per share, respectively. The aggregate intrinsic value of options exercised was $32.5 million $0.7 million and $0.2 million for the years ended December 31, 2017, 2016 and 2015, respectively. The total estimated grant date fair value of options vested during the period was $2.4 million, $1.8 million and $1.1 million for the years ended December 31, 2017, 2016 and 2015, respectively. The fair value of nonvested restricted stock units (“RSUs”) is based on our closing stock price on the date of grant. A summary for the year ended December 31, 2017
Shares Underlying RSUs
Weighted Average Grant Date Fair Value
Weighted Remaining Vesting Period (in years)
Aggregate Intrinsic Value (in
Nonvested as of December 31, 2016
105,529
$
27.39
2.12
$
3,166
Granted
372,165
$
39.57
Vested and released
(1,435
)
$
25.82
Forfeited
(7,833
)
$
34.89
Nonvested as of December 31, 2017
468,426
$
36.96
2.54
$
26,255</t>
  </si>
  <si>
    <t>Stock-Based Compensation</t>
  </si>
  <si>
    <t>12. Stock-Based Compensation Employee Stock-Based Compensation The Company estimates the fair value of stock options using the Black-Scholes option valuation model. The fair value of employee stock options is being amortized on a straight-line basis over the requisite service period of the awards. The fair value of employee stock options was estimated using the weighted average assumptions below. Each of these inputs is subjective and its determination generally requires significant judgment.
Year Ended December 31
2017
2016
2015
Expected term (in years)
6.1
6.1
6.1
Expected volatility
51.9
%
60.0
%
60.0
%
Risk-free interest rate
2.07
%
1.42
%
1.76
%
Dividend yield
0.0
%
0.0
%
0.0
% Fair Value of Common Stock — Prior to the completion of the Company’s IPO, the fair value of the shares of the Company’s common stock underlying the stock options had historically been determined by the Company’s board of directors. Because there had been no public market for the Company’s common stock, its board of directors determined the fair value of the Company’s common stock at the time of grant of the option by considering a number of objective and subjective factors, including valuations of comparable companies, sales of the Company’s convertible preferred stock, the Company’s operating and financial performance, the lack of liquidity of the Company’s capital stock, and the general and industry-specific economic outlooks. For stock options granted after the completion of the IPO, the Company’s Board of Directors determined the fair value of each share of underlying common stock based on the closing price of the Company’s common stock as reported on the date of grant. Expected Term —The expected term represents the period that the share-based awards are expected to be outstanding. As the Company has very limited historical information to develop reasonable expectations about future exercise patterns and post-vesting employment termination behavior for its stock-option grants the Company has elected to use the “simplified method” as prescribed by authoritative guidance to compute expected term. Expected Volatility —Since the Company does not have trading history for its common stock, the expected volatility was estimated based on the average volatility for comparable publicly traded companies over a period equal to the expected term of the stock option grants. When selecting comparable publicly traded companies in a similar industry on which it has based its expected stock price volatility, the Company selected companies with comparable characteristics to it, including enterprise value, risk profiles, position within the industry, and with historical share price information sufficient to meet the expected life of the stock-based awards. The Company will continue to apply this process until a sufficient amount of historical information regarding the volatility of its own stock price becomes available. Risk-Free Interest Rate —The risk-free interest rate is based on the U.S. Treasury yield curve in effect on the date of grant for zero coupon U.S. Treasury notes with maturities approximately equal to expected term of the option award. Expected Dividend Yield —The Company has never paid dividends on its common stock and has no plans to pay dividends on its common stock. Therefore, the Company used an expected dividend yield of zero. In addition to the assumptions used in the Black-Scholes option-pricing model, the Company also estimates a forfeiture rate to calculate the stock-based compensation for the Company’s equity awards. The Company will continue to use judgment in evaluating the expected volatility, expected terms and forfeiture rates utilized for the Company’s stock-based compensation calculations on a prospective basis. The following table summarizes the total stock-based compensation expense for options, RSUs and ESPP included in the consolidated statements of operations for all periods presented (in thousands):
Year Ended December 31
2017
2016
2015
Cost of revenue
$
163
$
17
$
17
Research and development
1,733
203
165
Selling, general and administrative
8,227
1,651
1,228
Total stock-based compensation expense
$
10,123
$
1,871
$
1,410
As of December 31, 2017, there was total unamortized compensation costs of $9.5 million, net of estimated forfeitures, related to unvested stock options which the Company expects to recognize over a period of approximately 2.4 years, $12.1 million, net of estimated forfeitures, related to unrecognized RSU expense, which the Company expects to recognize over a period of 2.5 years, and $1.3 million unrecognized ESPP expense, which the Company will recognize over 1.0 years. Non-Employee Stock-Based Compensation Stock based compensation expense related to stock options granted to nonemployees is recognized as the stock options are earned. The measurement of stock based compensation for non-employees is subject to periodic adjustment as the underlying equity instruments vest, and the related compensation expense is based on the estimated fair value of the equity instruments using the Black Scholes option pricing model. The Company believes that the estimated fair value of the stock options is more readily measurable than the fair value of the services received. Such expense was not material for the years ended December 31, 2017, 2016 and 2015.</t>
  </si>
  <si>
    <t>Net Loss Per Common Share</t>
  </si>
  <si>
    <t>Earnings Per Share [Abstract]</t>
  </si>
  <si>
    <t>13. Net Loss Per Common Share As the Company had net losses for the years ended December 31, 2017, 2016 and 2015, all potential common shares were determined to be anti-dilutive. The following table sets forth the computation of the basic and diluted net loss per share during the years ended December 31, 2017, 2016 and 2015 attributable to common stock holders (in thousands, except share and per share data):
Year Ended December 31,
2017
2016
2015
Numerator:
Net loss
$
(29,420
)
$
(20,903
)
$
(22,799
)
Denominator:
Weighted-average shares used to compute net loss per common share, basic and diluted
22,627,327
5,285,847
1,376,106
Net loss per common share, basic and diluted
$
(1.30
)
$
(3.95
)
$
(16.57
) The following outstanding shares of potentially dilutive securities have been excluded from diluted net loss per common share for the years ended December 31, 2017, 2016, and 2015 because their inclusion would be anti-dilutive:
Year Ended December 31,
2017
2016
2015
Convertible preferred stock on an as-if converted basis
—
—
13,343,981
Options to purchase common stock
2,601,181
2,977,218
2,685,913
RSUs issued and unvested
468,426
105,529
—
Warrants to purchase convertible preferred stock on an as-if converted basis
—
—
328,114
Warrants to purchase common stock
4,857
217,245
—
Total
3,074,464
3,299,992
16,358,008</t>
  </si>
  <si>
    <t>Selected Quarterly Financial Data (Unaudited)</t>
  </si>
  <si>
    <t>Quarterly Financial Information Disclosure [Abstract]</t>
  </si>
  <si>
    <t xml:space="preserve">14. Selected Quarterly Financial Data (unaudited) The following table presents selected unaudited financial data for each of the eight quarters in the two-year period ended December 31, 2017. The Company believes this information reflects all recurring adjustments necessary to fairly state this information when read in conjunction with the Company's financial statements and the related notes. Net loss per common share, basic and diluted, for the four quarters of each fiscal year may not sum to the total for the fiscal year because of the different number of shares outstanding during each period. The results of operations for any quarter are not necessarily indicative of the results to be expected for any future period (in thousands of dollars, except for share and per share data):
Quarter Ended
March 31
June 30
September 30
December 31
2017:
Total revenues
$
21,437
$
23,854
$
25,035
$
28,183
Gross profit
15,100
17,110
18,115
20,476
Net loss
(5,303
)
(6,444
)
(6,524
)
(11,149
)
Net loss per common share, basic and diluted
$
(0.24
)
$
(0.29
)
$
(0.29
)
$
(0.48
)
2016:
Total revenues
$
12,854
$
15,734
$
16,780
$
18,704
Gross profit
8,195
10,578
11,498
12,918
Net loss
(6,126
)
(4,436
)
(4,075
)
(6,266
)
Net loss per common share, basic and diluted
$
(4.34
)
$
(3.12
)
$
(2.80
)
$
(0.37
) </t>
  </si>
  <si>
    <t>Summary of Significant Accounting Policies (Policies)</t>
  </si>
  <si>
    <t>Basis of Presentation</t>
  </si>
  <si>
    <t xml:space="preserve">Basis of Presentation The accompanying consolidated financial statements for the years ended December, 31, 2017, 2016, and 2015 are prepared in accordance with U.S. generally accepted accounting principles and include the accounts of iRhythm Technologies, Inc. and its wholly-owned subsidiary, iRhythm Technologies Ltd., established in March 2016. All intercompany accounts and transactions have been eliminated. The financial statements of iRhythm Technologies Ltd. use the U.S. dollar as the functional currency </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contractual allowances for revenue, allowance for doubtful accounts, the useful lives of property and equipment, the recoverability of long-lived assets including the estimated usage of the printed circuit board assemblies (“PCBAs”), accounting for income taxes, the fair value of the Company’s common stock and stock-based compensation. The Company bases these estimates on historical and anticipated results, trends, and various other assumptions that the Company believes are reasonable under the circumstances, including assumptions as to future events. Actual results may differ from those estimates.</t>
  </si>
  <si>
    <t>Fair Value of Financial Instruments</t>
  </si>
  <si>
    <t>Fair Value of Financial Instruments The carrying amounts of certain of the Company’s financial instruments, which include cash equivalents, short-term investments, long-term investments, accounts receivable, accounts payable and accrued liabilities, approximate fair value due to their short maturities.</t>
  </si>
  <si>
    <t>Cash Equivalents</t>
  </si>
  <si>
    <t xml:space="preserve">Cash Equivalents Cash equivalents consist of short-term, highly liquid investments with original maturities of three months or less from the date of purchase. </t>
  </si>
  <si>
    <t>Investments</t>
  </si>
  <si>
    <t xml:space="preserve">Investments Short-term investments consist of debt securities classified as available-for-sale and have maturities greater than 90 days, but less than one year as of the balance sheet date. Long-term investments have maturities greater than one year as of the balance sheet date. All investments are carried at fair value based upon quoted market prices. Unrealized gains and losses on available-for-sale securities are excluded from earnings and are reported as a component of accumulated other comprehensive loss. The cost of available-for-sale securities sold is based on the specific-identification method. Realized gains and losses are included in earnings, and are derived for specific-identification method for determining the costs of investments sold. </t>
  </si>
  <si>
    <t>Restricted Cash</t>
  </si>
  <si>
    <t>Restricted Cash Restricted cash consisted of certificates of deposit held with a financial institution as security deposits for building leases, and is included in short-term assets on the Company’s consolidated balance sheets.</t>
  </si>
  <si>
    <t>Accounts Receivable, Allowance for Doubtful Accounts and Contractual Allowance</t>
  </si>
  <si>
    <t>Accounts Receivable, Allowance for Doubtful Accounts and Contractual Allowance Accounts receivable consists of amounts due to the Company from institutions and third-party government and commercial payors and their related patients, as a result of the Company’s normal business activities. Accounts receivable is reported on the balance sheets net of an estimated allowance for doubtful accounts and contractual allowance. The Company establishes an allowance for doubtful accounts for estimated uncollectible receivables based on its historical experience, and recognizes the provision as a component of selling, general and administrative expenses. The Company establishes a contractual allowance, which is a reduction in revenue, for estimated uncollectible amounts from Centers for Medicare &amp; Medicaid Services (“CMS”), and contracted third-party commercial payors. The following table presents the changes in the allowance for doubtful accounts (in thousands):
December 31,
December
2017
2016
Balance, beginning of period
$
1,792
$
1,125
Add: provision for doubtful accounts
3,640
1,960
Less: write-offs, net of recoveries and other adjustments
(1,864
)
(1,293
)
Balance, end of period
$
3,568
$
1,792
The following table presents the changes in the contractual allowance (in thousands):
December 31,
December 31,
2017
2016
Balance, beginning of period
$
2,340
$
338
Add: contractual allowances
5,763
2,726
Less: write-offs, net of recoveries and other adjustments
(659
)
(724
)
Balance, end of period
$
7,444
$
2,340
Management reviews and updates its estimates for the allowances for doubtful accounts and contractual allowance periodically to reflect its experience regarding historical collections. If management were to make different judgments or utilize different estimates in the allowances for doubtful accounts and contractual allowance, differences in the amount of reported selling, general and administrative expenses and revenue could result, respectively.</t>
  </si>
  <si>
    <t>Concentration of Credit Risk</t>
  </si>
  <si>
    <t>Concentrations of Risk Credit Risk Financial instruments that potentially subject the Company to a concentration of credit risk consist primarily of cash and cash equivalents, investments and accounts receivable. Cash, cash equivalents, and investments are deposited in financial institutions which, at times, such deposits may be in excess of federally insured limits. Cash equivalents are invested in highly rated money market funds. The Company invests in a variety of financial instruments, such as, but not limited to, United States Government securities, corporate notes, commercial paper and, by policy, limits the amount of credit exposure with any one financial institution or commercial issuer. The Company has not experienced any material losses on its deposits of cash and cash equivalents or investments. Concentrations of credit risk with respect to accounts receivable are limited due to the large number of customers comprising the Company’s customer base and their dispersion across many geographies. The Company does not require collateral. The Company records an allowance for doubtful accounts when it becomes probable that a receivable will not be collected. Federal government agencies, including CMS and the Veterans Administration, accounted for approximately 37%, 40% and 41% of the Company’s revenue for the years ended December 31, 2017, 2016 and 2015, respectively. Accounts receivable related to federal government agencies accounted for 27% and 27% at December 31, 2017 and 2016, respectively.</t>
  </si>
  <si>
    <t>Concentration of Supply Risk</t>
  </si>
  <si>
    <t>Supply Risk While the Company has not experienced manufacturing supply disruptions to date, the</t>
  </si>
  <si>
    <t>Inventory Inventory is stated at the lower of cost or net realizable value, cost being determined on a standard cost basis for material costs and on actual cost basis for labor and overhead, which approximates actual cost on a first in, first out (“FIFO”) basis, and market being determined as the lower of cost or net realizable value.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t>
  </si>
  <si>
    <t>Property and Equipment</t>
  </si>
  <si>
    <t>Property and Equipment Property and equipment are stated at cost less accumulated depreciation and amortization. Depreciation and amortization is computed using the straight-line method over the estimated useful lives of the assets, ranging from three to five years. Leasehold improvements are amortized over the shorter of the lease term or the estimated useful lives of the assets. Maintenance and repairs are charged to expense as incurred, and improvements and betterments are capitalized.</t>
  </si>
  <si>
    <t>Internal-Use Software</t>
  </si>
  <si>
    <t>Internal-Use Software The Company capitalizes costs related to internal-use software during the application development stage. Costs related to planning and post implementation activities are expensed as incurred. Capitalized internal-use software is amortized, and recognized as cost of revenue, on a straight-line basis over the estimated useful life, which is up to five years. The Company evaluates the useful lives of these assets on an annual basis, and tests for impairment whenever events or changes in circumstances occur that could impact the recoverability of these assets. Capitalized internal-use software costs are classified as a component of property and equipment.</t>
  </si>
  <si>
    <t>Goodwill Goodwill represents the excess of the purchase price paid over the fair value of tangible and identifiable intangible net assets acquired in business combinations. Goodwill is tested for impairment on an annual basis and at any other time if events occur or circumstances indicate that the carrying amount of goodwill may not be recoverable. Such events or circumstances may include significant adverse changes in the general business climate, among other things. The impairment test is performed by determining the enterprise fair value of the Company, which is primarily based on the Company’s market capitalization. If the Company’s carrying value, as a one reporting unit entity, is less than its fair value, then the fair value is allocated to all of its assets and liabilities (including any unrecognized intangible assets) as if the fair value was the purchase price to acquire the Company. The excess of the fair value over the amounts assigned to the Company’s assets and liabilities is the implied fair value of the goodwill. If the carrying amount of goodwill exceeds the implied fair value of that goodwill, an impairment loss is recognized in an amount equal to that excess. The Company performs its annual evaluation of goodwill during the fourth quarter of each fiscal year. The Company did not record any charges related to goodwill impairment in any of the periods presented in these consolidated financial statements.</t>
  </si>
  <si>
    <t>Impairment of Long-Lived Assets</t>
  </si>
  <si>
    <t>Impairment of Long-Lived Assets The Company annually reviews long-lived assets for impairment or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is measured as the amount by which the carrying amount of the assets exceeds the projected discounted future net cash flows arising from the asset. To date, there have been no such impairments of long-lived assets.</t>
  </si>
  <si>
    <t>Other Assets</t>
  </si>
  <si>
    <t>Other Assets Included in the other assets are printed circuit board assemblies (“PCBAs”) totaling $3.3 million and $2.8 million as of December 31, 2017 and 2016, respectively. The Company uses a PCBA in each wearable Zio XT monitor which is used numerous times and has a useful life beyond one year. Each time the PCBA is used in a wearable Zio XT monitor, a portion of the cost of the PCBA is recorded as a cost of revenue. The Company has based its estimates of how many times a PCBA can be used on testing in research and development, loss rates, product obsolescence, and the amount of time it takes the device to go through the manufacturing, shipping, customer shelf and patient wear time and upload process. The Company periodically evaluates the use estimate.</t>
  </si>
  <si>
    <t>Comprehensive Loss</t>
  </si>
  <si>
    <t xml:space="preserve">Comprehensive Loss Comprehensive loss represents all changes in stockholders’ equity during the period from non-owner sources. The Company’s unrealized gains and losses on available-for-sale securities represent the only component of other comprehensive loss that are excluded from the reported net loss and that are presented in the consolidated statements of comprehensive loss. </t>
  </si>
  <si>
    <t>Revenue Recognition</t>
  </si>
  <si>
    <t>Revenue Recognition The Company’s devices, cardiac rhythm monitors, have a wear period for up to 14 days for the Zio XT service or 30 days for the Zio Event Card. The Company’s services, consisting of the delivery of reports containing analysis of data captured by the physical device to the prescribing physician, are generally billable at the start of the wear period or when reports are issued to physicians, depending on the service provided. For the Zio XT service, the Company recognizes the revenue at the time that a report is delivered to a physician. For the Zio Event Card, the Company recognizes revenue on a straight-line basis over the applicable wear period, as the event monitoring results are delivered to physicians. For all services performed, the Company considers whether or not the following revenue recognition criteria are met: persuasive evidence of an arrangement exists and delivery has occurred or services have been rendered. For services performed for customers which the Company invoices directly, additional revenue recognition criteria include that the price is fixed and determinable and collectability is reasonably assured; for customers in which the Company submits claims to third-party commercial and governmental payors for reimbursement, the Company recognizes revenue only when a reasonable estimate of reimbursement can be made. The assessment of whether a reasonable estimate of reimbursement can be made requires significant judgment by management. Where management’s judgment indicates a reasonable estimate of reimbursement can be made, revenue is recognized upon delivery of the patient report for the Zio XT service and straight-line for the Zio Event Card. Some patients have out-of-pocket costs for amounts not covered by their insurance carrier, and the Company bills the patient directly for these amounts in the form of co-payments and co-insurance in accordance with their insurance carrier and health plans. Some payors may not cover the Company’s service as ordered by the prescribing physician under their reimbursement policies. In the absence of an agreement with the patient or other clearly enforceable legal right to demand payment from the patient, the related revenue is recognized upon the earlier of notification of the payor benefits allowed or when payment is received , until the Company has the ability to make a reasonable estimate. Once a reasonable estimate can be made, revenue is recognized upon delivery of the service. During 2017, the Company recognized revenue on an accrual basis from certain non-contracted payors as a reasonable estimate was able to be made, primarily based on the consistency of historical payments. The Company recognizes revenue related to billings for CMS and commercial payors on an accrual basis, net of contractual allowances, when a reasonable estimate of reimbursement can be made. These contractual allowances represent the difference between the list price (the billing rate) and the reimbursement rate for each payor. Upon ultimate collection from CMS and commercial payors, the amount is compared to the previous estimates and the contractual allowance is adjusted accordingly. Until a contract has been negotiated with a commercial payor, the Company’s services may or may not be covered by these entities’ existing reimbursement policies. In addition, patients do not enter into direct agreements with the Company that commit them to pay any portion of the cost of the service in the event that their insurance declines to reimburse the Company. In the absence of an agreement with the patient or other clearly enforceable legal right to demand payment from the patient, the related revenue is recognized only upon the earlier of notification of the payor benefits allowed or when payment is received, until the Company has the ability to make a reasonable estimate. Revenue related to non-contracted claims was Certain of the Company’s customers pay the Company directly for the Zio XT service upon shipment of devices. Such advance payments are recorded as deferred revenue on the consolidated balance sheets and revenue is recognized when reports are delivered to physicians</t>
  </si>
  <si>
    <t>Cost of Revenue</t>
  </si>
  <si>
    <t>Cost of Revenue Cost of revenue is expensed as incurred, and includes direct labor, material costs, equipment and infrastructure expenses, amortization of internal-use software, allocated overhead, and shipping and handling. Material costs include both the disposable costs of the device and amortization of the PCBAs. Each time the PCBA is used in a wearable Zio XT monitor, a portion of the cost of the PCBA is recorded as a cost of revenue.</t>
  </si>
  <si>
    <t>Research and Development</t>
  </si>
  <si>
    <t>Research and Development The Company’s research and development costs are expensed as incurred. Research and development costs include, but are not limited to, payroll and personnel-related expenses, laboratory supplies, consulting costs and overhead charges.</t>
  </si>
  <si>
    <t xml:space="preserve">Income Taxes The Company uses the asset and liability method to account for income taxes in accordance with the authoritative guidance for income taxes. Under this method, deferred tax assets and liabilities are determined based on future tax consequences attributable to differences between the financial statement carrying amounts of existing assets and liabilities and their respective tax bases, and tax loss and credit carry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tax assets to the amount expected to be realized. The Tax Cuts and Jobs Act (“2017 Tax Act”) was enacted on December 22, 2017 and introduces significant changes to U.S. income tax law. Effective in 2018, the Tax Act reduces the U.S. statutory tax rate from 35% to 21% among other significant changes. In addition, in 2017 the Company is subject On December 22, 2017, the SEC staff issued Staff Accounting Bulletin No. 118 (“SAB 118”), which provides guidance for the tax effect of the 2017 Tax Act. SAB 118 provides a measurement period that should not extend beyond one year from the 2017 Tax Act’s enactment date for companies to complete the accounting under Accounting Standards Codification Topic 740, Income Taxes (“ASC 740”). In accordance with SAB 118, the Company must reflect the income tax effects of those aspects of the 2017 Tax Act for which the accounting under ASC 740 is complete. To the extent that our accounting for certain income tax effects of the Tax Act is incomplete, but we are able to determine a reasonable estimate, we must record a provisional estimate in our consolidated financial statements. If we cannot determine a provisional estimate to be included in our consolidated financial statements, we should continue to apply ASC 740 on the basis of the provisions of the tax laws that were in effect immediately before the enactment of the Tax Act. The amounts of the tax effects related to the Tax Act described in the paragraphs above represent our reasonable estimates and are provisional amounts within the meaning of SAB 118. Also, it is expected that the U.S. Treasury will issue regulations and other guidance on the application of certain provisions of the 2017 Tax Act. In subsequent periods, but within the measurement period, we will analyze that guidance and other necessary information to refine our estimates and complete our accounting for the tax effects of the 2017 Tax Act as necessary. Due to the timing of the enactment and the complexity involved in applying the provisions of the 2017 Tax Act, the Company made reasonable estimates of the effects and recorded provisional amounts in its financial statements for the year ended December 31, 2017. As the Company collects and prepare s The Company recognizes the effect of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and penalties related to unrecognized tax benefits in income tax expense. To date, there have been no interest or penalties charged in relation to the unrecognized tax benefits. </t>
  </si>
  <si>
    <t>Stock-based Compensation</t>
  </si>
  <si>
    <t>Stock-based Compensation The Company measures its stock-based awards made to employees based on the estimated fair values of the awards as of the grant date. The fair value of stock options is determined using the Black-Scholes option pricing model.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For restricted stock, the compensation cost for these awards is based on the closing price of the Company’s common stock on the date of grant, and recognized as compensation expense on a straight-line basis over the requisite service period. The Company recognizes compensation expense related to the Employee Stock Purchase Program (“ESPP”) based on the estimated fair value of the options on the date of grant, net of estimated forfeitures. The Company estimates the grant date fair value, and the resulting stock-based compensation expense, using the Black-Scholes option pricing model for each purchase period. The grant date fair value is expensed on a straight-line basis over the offering period.</t>
  </si>
  <si>
    <t>Net Loss per Common Share</t>
  </si>
  <si>
    <t>Net Loss per Common Share Basic net loss per common share is calculated by dividing the net loss by the weighted average number of shares of common stock outstanding during the period, without consideration of potentially dilutive securities. Diluted net loss per common share is the same as basic net loss per common share for all periods presented, since the effect of potentially dilutive securities are anti-dilutive.</t>
  </si>
  <si>
    <t>Recent Accounting Pronouncements</t>
  </si>
  <si>
    <t xml:space="preserve">Recent Accounting Pronouncements In May 2014, the Financial Accounting Standards Board (“FASB”), issued Accounting Standards Update (“ASU”) No. 2014-09, Revenue from Contracts with Customers (Topic 606) The Company adopted this standard on January 1, 2018 and used the modified retrospective approach. Upon adoption, the Company recognized the cumulative effect of adopting the new revenue standard as an adjustment to the opening balance of the Company’s accumulated deficit. This adjustment did not have a material impact on the Company’s consolidated financial statements. Prior periods will not be retrospectively adjusted. The adoption results in a change to net revenue primarily due to the change in classification of bad debt expense related to the patient responsibility of both contracted and non-contracted claims as a reduction of gross revenue rather than as a component of selling, general and administrative In March 2016, the FASB issued ASU No. 2016-09, Compensation—Stock Compensation (Topic 718) , and has been applied on a prospective basis with no impact on the consolidated financial statements as of and for the year ended December 31, 2017 In February 2016, the FASB issued ASU No. 2016-02, Leases (Topic 842) In November 2016, the FASB issued ASU No. 2016-18 Statement of Cash Flow: Restricted Cash (Topic 230) In May 2017, the FASB issued ASU 2017-09, Scope of Modification Accounting </t>
  </si>
  <si>
    <t>Summary of Significant Accounting Policies (Tables)</t>
  </si>
  <si>
    <t>Schedule of Changes in Allowance for Doubtful Accounts</t>
  </si>
  <si>
    <t>The following table presents the changes in the allowance for doubtful accounts (in thousands):
December 31,
December
2017
2016
Balance, beginning of period
$
1,792
$
1,125
Add: provision for doubtful accounts
3,640
1,960
Less: write-offs, net of recoveries and other adjustments
(1,864
)
(1,293
)
Balance, end of period
$
3,568
$
1,792</t>
  </si>
  <si>
    <t>Schedule of Changes in Contractual Allowance</t>
  </si>
  <si>
    <t>The following table presents the changes in the contractual allowance (in thousands):
December 31,
December 31,
2017
2016
Balance, beginning of period
$
2,340
$
338
Add: contractual allowances
5,763
2,726
Less: write-offs, net of recoveries and other adjustments
(659
)
(724
)
Balance, end of period
$
7,444
$
2,340</t>
  </si>
  <si>
    <t>Cash Equivalents and Investments (Tables)</t>
  </si>
  <si>
    <t>Schedule of Fair Value of Securities, not Including Cash</t>
  </si>
  <si>
    <t>The fair value of securities, not including cash at December 31, 2017 and 2016 were as follows (in thousands):
December 31, 2017
Amortized
Gross Unrealized
Estimated
Cost
Gains
Losses
Fair Value
Money market funds
$
5,574
$
—
$
—
$
5,574
U.S. government securities
24,969
—
(29
)
24,940
Corporate notes
24,539
—
(36
)
24,503
Commercial paper
47,243
—
—
47,243
Total available-for-sale securities
$
102,325
$
—
$
(65
)
$
102,260
Classified as:
Cash equivalents
$
5,574
Short-term investments
93,692
Long-term investments
2,994
Total
$
102,260
December 31, 2016
Amortized
Gross Unrealized
Estimated
Cost
Gains
Losses
Fair Value
Money market funds
$
45,937
$
—
$
—
$
45,937
U.S. government securities
16,479
11
—
16,490
Corporate notes
23,947
—
(20
)
23,927
Commercial paper
24,971
—
—
24,971
Total available-for-sale securities
$
111,334
$
11
$
(20
)
$
111,325
Classified as:
Cash equivalents
$
45,937
Short-term investments
54,407
Long-term investments
10,981
Total
$
111,325</t>
  </si>
  <si>
    <t>Schedule of Fair Value of Short-term and Long-term Marketable Securities Classified by Maturity</t>
  </si>
  <si>
    <t>As the carrying value approximates the fair value for the Company’s cash equivalents, short-term and long-term marketable securities shown in the tables above, the following table summarizes the fair value of the Company’s cash equivalents, short-term and long-term marketable securities classified by maturity as of December 31, 2017 and 2016 (in thousands):
December 31,
2017
2016
Due within one year
$
99,266
$
100,344
Due after one year through three years
2,994
10,981
Total available-for-sale marketable debt securities
$
102,260
$
111,325</t>
  </si>
  <si>
    <t>Fair Value Measurements (Tables)</t>
  </si>
  <si>
    <t>Schedule of Fair Value of Company's Financial Assets and Liabilities</t>
  </si>
  <si>
    <t>The following table presents the fair value of the Company’s financial assets and liabilities determined using the inputs defined above (in thousands).
December 31, 2017
Level 1
Level 2
Level 3
Total
Assets
Money market funds
$
5,574
$
—
$
—
$
5,574
U.S. government securities
—
24,940
—
24,940
Corporate notes
—
24,503
—
24,503
Commercial paper
—
47,243
—
47,243
Total
$
5,574
$
96,686
$
—
$
102,260
December 31, 2016
Level 1
Level 2
Level 3
Total
Assets
Money market funds
$
45,937
$
—
$
—
$
45,937
U.S. government securities
—
16,490
—
16,490
Corporate notes
—
23,927
—
23,927
Commercial paper
—
24,971
—
24,971
Total
$
45,937
$
65,388
$
—
$
111,325</t>
  </si>
  <si>
    <t>Summary of Changes in Fair Value of Preferred Stock Warrants Classified as Level 3</t>
  </si>
  <si>
    <t>The following table sets forth a summary of the changes in the fair value of the preferred stock warrants which are classified as Level 3 in the fair value hierarchy. All preferred stock warrants were converted in 2016, and no additional charges were recorded in 2017.
Year Ended December 31,
2016
Beginning balance
$
2,949
Exercise of preferred stock warrants
(251
)
Total change in fair value recorded as other expense, net
2,123
Reclassification of warrant liability to additional paid-in capital
(4,821
)
Ending balance
$
—</t>
  </si>
  <si>
    <t>Balance Sheet Components (Tables)</t>
  </si>
  <si>
    <t>Components of Inventory and PCBAs</t>
  </si>
  <si>
    <t>Inventory and PCBAs consisted of the following (in thousands):
December 31,
2017
2016
Raw materials
$
1,103
$
839
Finished goods
3,830
3,324
Total
$
4,933
$
4,163
December 31,
2017
2016
Reported on the consolidated balance sheet as:
Inventory
$
1,683
$
1,390
Other assets
3,250
2,773
Total
$
4,933
$
4,163</t>
  </si>
  <si>
    <t>Components of Property and Equipment, Net</t>
  </si>
  <si>
    <t>Property and equipment, net consisted of the following (in thousands):
December 31,
2017
2016
Laboratory and manufacturing equipment
$
1,994
$
1,509
Computer equipment and software
1,015
736
Furniture and fixtures
953
657
Leasehold improvements
726
502
Internal-use software
4,598
2,900
Total property and equipment, gross
9,286
6,304
Less: accumulated depreciation and amortization
(3,065
)
(1,651
)
Total property and equipment, net
$
6,221
$
4,653</t>
  </si>
  <si>
    <t>Components of Accrued Liabilities</t>
  </si>
  <si>
    <t>Accrued liabilities consisted of the following (in thousands):
December 31,
2017
2016
Accrued vacation
$
2,081
$
1,642
Accrued payroll and related expenses
9,361
6,179
Accrued professional services fees
1,041
636
Claims payable
1,375
257
Other
1,786
1,451
Total accrued liabilities
$
15,644
$
10,165</t>
  </si>
  <si>
    <t>Commitments and Contingencies (Tables)</t>
  </si>
  <si>
    <t>Schedule of Future Minimum Lease Payments Under Non-cancelable Operating Leases</t>
  </si>
  <si>
    <t>The following table summarizes the Company’s future minimum lease payments as of December 31, 2017 (in thousands):
Period Ending December 31:
2018
$
5,260
2019
5,294
2020
1,194
2021
406
2022
417
Thereafter
2,125
Total
$
14,696</t>
  </si>
  <si>
    <t>Debt (Tables)</t>
  </si>
  <si>
    <t>Schedule of Future Minimum Payments under CHCF Note and Pharmakon Loan</t>
  </si>
  <si>
    <t>Future minimum payments under the CHCF Note and Pharmakon Loan at December 31, 2017 are as follows (in thousands):
2017
Year Ending December 31:
2018
$
4,858
2019
3,192
2020
19,169
2021
17,564
Total
44,783
Less: Amount representing interest
(10,143
)
Less: Amount representing debt discount and issuance costs
(662
)
Present value of minimum payments
$
33,978
Reported as:
Short-term debt
$
1,487
Long-term debt
32,491
Total
$
33,978</t>
  </si>
  <si>
    <t>Income Taxes (Tables)</t>
  </si>
  <si>
    <t>Reconciliation of Tax Expense Computed at Statutory Federal Rate and Company's Tax Expense</t>
  </si>
  <si>
    <t>The following table presents a reconciliation of the tax expense computed at the statutory federal rate and the Company’s tax expense for the period presented (in thousands):
Year Ended December 31,
2017
2016
2015
Tax at statutory federal rate
(10,034
)
$
(7,107
)
$
(7,752
)
Stock-based compensation
(7,634
)
255
251
Other
53
916
(128
)
Tax credits
(644
)
(139
)
(178
)
2017 Tax Act
21,928
—
—
Change in valuation allowance
(3,669
)
6,075
7,807
Provision for income taxes
$
—
$
—
$
—</t>
  </si>
  <si>
    <t>Tax Effects of Temporary Differences and Carryforwards of Deferred Tax Assets</t>
  </si>
  <si>
    <t>Deferred income taxes reflect the net effects of temporary differences between the carrying amounts of assets and liabilities for financial reporting purposes and the amounts used for income tax purposes. The Company recorded a provisional adjustment to the U.S. deferred income taxes as of December 31, 2017 to reflect the reduction in the U.S. corporate income tax rate from 35% to 21% resulting from the 2017 Tax Act. Significant components of our deferred tax assets and liabilities are as follows (in thousands):
December 31,
2017
2016
Deferred tax assets:
Net operating loss carryforwards
$
35,338
$
38,694
Tax credit carryforwards
2,642
1,587
Allowances and other
6,682
4,787
Depreciation and amortization
(414
)
(207
)
Total deferred tax assets
44,248
44,861
Valuation allowance
(44,248
)
(44,861
)
Net deferred tax assets
$
—
$
—</t>
  </si>
  <si>
    <t>Reconciliation of Unrecognized Tax Benefit</t>
  </si>
  <si>
    <t>A reconciliation of the Company’s unrecognized tax benefit amount is as follows (in thousands):
Year Ended December 31,
2017
2016
2015
Balance at beginning of year
$
616
$
570
$
460
Additions for tax positions taken in current year
328
75
110
Decreases in balances related to prior year tax position
(1
)
(29
)
—
Balance at end of year
$
943
$
616
$
570</t>
  </si>
  <si>
    <t>Stockholders' Equity (Tables)</t>
  </si>
  <si>
    <t>Schedule of Common Stock Shares Reserved for Future Issuance</t>
  </si>
  <si>
    <t>The Company had reserved shares of common stock for issuance as follows:
December 31,
2017
2016
Options issued and outstanding
2,601,181
2,977,218
Unvested restricted stock units
468,426
105,529
Common stock warrants issued and outstanding
4,857
217,245
Shares available for grant under future stock plans
4,650,669
4,226,068
7,725,133
7,526,060</t>
  </si>
  <si>
    <t>Stock Incentive Plans (Tables)</t>
  </si>
  <si>
    <t>Summary of Share-based Awards Available for Grant</t>
  </si>
  <si>
    <t>A summary of share-based awards available for grant is as follows:
Shares for Grant
Balance at December 31, 2014
347,814
Additional options authorized
781,954
Awards granted
(915,080
)
Awards forfeited
117,250
Balance at December 31, 2015
331,938
Additional options authorized
3,865,000
Awards granted
(466,914
)
Awards forfeited
13,013
Balance at December 31, 2016
3,743,037
Additional awards authorized
1,106,966
Awards granted
(837,436
)
Awards forfeited
21,585
Balance at December 31, 2017
4,034,152</t>
  </si>
  <si>
    <t>Summary of Stock Option Activity Under 2006 and 2016 Plans, Including Grants To Nonemployees</t>
  </si>
  <si>
    <t>The following table summarizes stock option activity under the 2006 and 2016 Plans, including grants to nonemployees:
Options Outstanding
Options Outstanding
Weighted- Average Exercise Price Per Share
Weighted- Average Remaining Contractual Life (years)
Aggregate Intrinsic Value (in
Balance at December 31, 2014
1,972,383
$
3.70
7.86
$
4,191
Options granted
915,080
$
3.98
Options exercised
(84,300
)
$
3.71
Options forfeited
(117,250
)
$
3.94
Balance at December 31, 2015
2,685,913
$
4.81
7.63
$
11,589
Options granted
361,385
$
15.65
Options exercised
(57,067
)
$
2.33
Options forfeited
(13,013
)
$
6.92
Balances at December 31, 2016
2,977,218
$
6.16
6.93
$
70,979
Options granted
465,271
$
36.76
Options exercised
(827,556
)
$
4.11
Options forfeited
(13,752
)
$
14.43
Balance at December 31, 2017
2,601,181
$
12.24
7.17
113,958
Options exercisable – December 31, 2017
1,580,121
$
5.82
6.29
79,376
Options vested and expected to vest – December 31, 2017
2,544,782
$
11.95
7.13
112,225</t>
  </si>
  <si>
    <t>Summary of Nonvested Restricted Stock Units ("RSUs")</t>
  </si>
  <si>
    <t>The fair value of nonvested restricted stock units (“RSUs”) is based on our closing stock price on the date of grant. A summary for the year ended December 31, 2017
Shares Underlying RSUs
Weighted Average Grant Date Fair Value
Weighted Remaining Vesting Period (in years)
Aggregate Intrinsic Value (in
Nonvested as of December 31, 2016
105,529
$
27.39
2.12
$
3,166
Granted
372,165
$
39.57
Vested and released
(1,435
)
$
25.82
Forfeited
(7,833
)
$
34.89
Nonvested as of December 31, 2017
468,426
$
36.96
2.54
$
26,255</t>
  </si>
  <si>
    <t>Stock-Based Compensation (Tables)</t>
  </si>
  <si>
    <t>Schedule of Fair Value of Employee Stock Options Estimated Using Weighted Average Assumptions</t>
  </si>
  <si>
    <t xml:space="preserve">The fair value of employee stock options was estimated using the weighted average assumptions below. Each of these inputs is subjective and its determination generally requires significant judgment.
Year Ended December 31
2017
2016
2015
Expected term (in years)
6.1
6.1
6.1
Expected volatility
51.9
%
60.0
%
60.0
%
Risk-free interest rate
2.07
%
1.42
%
1.76
%
Dividend yield
0.0
%
0.0
%
0.0
% </t>
  </si>
  <si>
    <t>Summary of Total Stock-Based Compensation Expense for Options, RSUs and ESPP Included in Consolidated Statements of Operations and Comprehensive Loss</t>
  </si>
  <si>
    <t>The following table summarizes the total stock-based compensation expense for options, RSUs and ESPP included in the consolidated statements of operations for all periods presented (in thousands):
Year Ended December 31
2017
2016
2015
Cost of revenue
$
163
$
17
$
17
Research and development
1,733
203
165
Selling, general and administrative
8,227
1,651
1,228
Total stock-based compensation expense
$
10,123
$
1,871
$
1,410</t>
  </si>
  <si>
    <t>Net Loss Per Common Share (Tables)</t>
  </si>
  <si>
    <t>Computation of Basic and Diluted Net Loss per Share Attributable to Common Stock holder</t>
  </si>
  <si>
    <t xml:space="preserve">The following table sets forth the computation of the basic and diluted net loss per share during the years ended December 31, 2017, 2016 and 2015 attributable to common stock holders (in thousands, except share and per share data):
Year Ended December 31,
2017
2016
2015
Numerator:
Net loss
$
(29,420
)
$
(20,903
)
$
(22,799
)
Denominator:
Weighted-average shares used to compute net loss per common share, basic and diluted
22,627,327
5,285,847
1,376,106
Net loss per common share, basic and diluted
$
(1.30
)
$
(3.95
)
$
(16.57
) </t>
  </si>
  <si>
    <t>Schedule of Anti-dilutive Securities Excluded from Diluted Net Loss per Common Share</t>
  </si>
  <si>
    <t>The following outstanding shares of potentially dilutive securities have been excluded from diluted net loss per common share for the years ended December 31, 2017, 2016, and 2015 because their inclusion would be anti-dilutive:
Year Ended December 31,
2017
2016
2015
Convertible preferred stock on an as-if converted basis
—
—
13,343,981
Options to purchase common stock
2,601,181
2,977,218
2,685,913
RSUs issued and unvested
468,426
105,529
—
Warrants to purchase convertible preferred stock on an as-if converted basis
—
—
328,114
Warrants to purchase common stock
4,857
217,245
—
Total
3,074,464
3,299,992
16,358,008</t>
  </si>
  <si>
    <t>Selected Quarterly Financial Data (Unaudited) (Tables)</t>
  </si>
  <si>
    <t>Schedule of Quarterly Financial Information</t>
  </si>
  <si>
    <t xml:space="preserve">The following table presents selected unaudited financial data for each of the eight quarters in the two-year period ended December 31, 2017 . The Company believes this information reflects all recurring adjustments necessary to fairly state this information when read in conjunction with the Company's financial statements and the related notes. Net loss per common share, basic and diluted, for the four quarters of each fiscal year may not sum to the total for the fiscal year because of the different number of shares outstanding during each period. The results of operations for any quarter are not necessarily indicative of the results to be expected for any future period (in thousands of dollars, except for share and per share data):
Quarter Ended
March 31
June 30
September 30
December 31
2017:
Total revenues
$
21,437
$
23,854
$
25,035
$
28,183
Gross profit
15,100
17,110
18,115
20,476
Net loss
(5,303
)
(6,444
)
(6,524
)
(11,149
)
Net loss per common share, basic and diluted
$
(0.24
)
$
(0.29
)
$
(0.29
)
$
(0.48
)
2016:
Total revenues
$
12,854
$
15,734
$
16,780
$
18,704
Gross profit
8,195
10,578
11,498
12,918
Net loss
(6,126
)
(4,436
)
(4,075
)
(6,266
)
Net loss per common share, basic and diluted
$
(4.34
)
$
(3.12
)
$
(2.80
)
$
(0.37
) </t>
  </si>
  <si>
    <t>Organization and Description of Business - Additional Information (Details) $ in Thousands</t>
  </si>
  <si>
    <t>Oct. 31, 2016USD ($)shares</t>
  </si>
  <si>
    <t>Oct. 19, 2016USD ($)shares</t>
  </si>
  <si>
    <t>Oct. 05, 2016</t>
  </si>
  <si>
    <t>Dec. 31, 2016USD ($)</t>
  </si>
  <si>
    <t>Class Of Stock [Line Items]</t>
  </si>
  <si>
    <t>Reverse stock split description</t>
  </si>
  <si>
    <t>On October 4, 2016, the Company’s board of directors approved an amendment to the Company’s amended and restated certificate of incorporation to effect a reverse split of the Company’s issued and outstanding common stock at a 1-for- 5.882698 ratio, which was effected on October 5, 2016.</t>
  </si>
  <si>
    <t>Common stock, reverse stock split ratio</t>
  </si>
  <si>
    <t>Proceeds from stock issuance, net of underwriting discounts and commissions</t>
  </si>
  <si>
    <t>Carrying value of convertible preferred stock converted into common stock</t>
  </si>
  <si>
    <t>Common stock issued | shares</t>
  </si>
  <si>
    <t>Initial public offering closing date</t>
  </si>
  <si>
    <t>Oct. 25,
		2016</t>
  </si>
  <si>
    <t>Underwriting discounts and commissions</t>
  </si>
  <si>
    <t>Other expenses</t>
  </si>
  <si>
    <t>Initial Public Offering | Redeemable Convertible Preferred Stock</t>
  </si>
  <si>
    <t>Number of shares converted into common stock | shares</t>
  </si>
  <si>
    <t>Summary of Significant Accounting Policies - Schedule of Changes in Allowance for Doubtful Accounts (Details) - USD ($) $ in Thousands</t>
  </si>
  <si>
    <t>Receivables [Abstract]</t>
  </si>
  <si>
    <t>Balance, beginning of period</t>
  </si>
  <si>
    <t>Add: provision for doubtful accounts</t>
  </si>
  <si>
    <t>Less: write-offs, net of recoveries and other adjustments</t>
  </si>
  <si>
    <t>Balance, end of period</t>
  </si>
  <si>
    <t>Summary of Significant Accounting Policies - Schedule of Changes in Contractual Allowance (Details) - USD ($) $ in Thousands</t>
  </si>
  <si>
    <t>Add: contractual allowances</t>
  </si>
  <si>
    <t>Summary of Significant Accounting Policies - Additional Information (Details) - USD ($)</t>
  </si>
  <si>
    <t>Dec. 31, 2018</t>
  </si>
  <si>
    <t>Summary Of Significant Accounting Policies [Line Items]</t>
  </si>
  <si>
    <t>Impairment long-lived assets</t>
  </si>
  <si>
    <t>U.S. statutory tax rate</t>
  </si>
  <si>
    <t>35.00%</t>
  </si>
  <si>
    <t>Income tax position likely of being realized upon ultimate settlement</t>
  </si>
  <si>
    <t>greater than 50%</t>
  </si>
  <si>
    <t>Unrecognized tax benefits, income tax interest or penalties charge</t>
  </si>
  <si>
    <t>ASU No. 2016-09</t>
  </si>
  <si>
    <t>Increase in NOL related to deferred tax assets</t>
  </si>
  <si>
    <t>Scenario Forecast</t>
  </si>
  <si>
    <t>21.00%</t>
  </si>
  <si>
    <t>Zio Event Card</t>
  </si>
  <si>
    <t>Equipment wear period</t>
  </si>
  <si>
    <t>30 days</t>
  </si>
  <si>
    <t>Estimated useful life</t>
  </si>
  <si>
    <t>5 years</t>
  </si>
  <si>
    <t>Printed Circuit Board Assemblies</t>
  </si>
  <si>
    <t>Total other assets</t>
  </si>
  <si>
    <t>Minimum</t>
  </si>
  <si>
    <t>Property and equipment, estimated useful life</t>
  </si>
  <si>
    <t>3 years</t>
  </si>
  <si>
    <t>Maximum</t>
  </si>
  <si>
    <t>Maximum | Zio XT service</t>
  </si>
  <si>
    <t>14 days</t>
  </si>
  <si>
    <t>Revenue | Customer Concentration Risk | Federal Government Agencies</t>
  </si>
  <si>
    <t>Concentration of credit risk</t>
  </si>
  <si>
    <t>37.00%</t>
  </si>
  <si>
    <t>40.00%</t>
  </si>
  <si>
    <t>41.00%</t>
  </si>
  <si>
    <t>Accounts Receivable | Accounts Receivable Concentration Risk | Federal Government Agencies</t>
  </si>
  <si>
    <t>27.00%</t>
  </si>
  <si>
    <t>Revenue Related to Non-contracted Claims</t>
  </si>
  <si>
    <t>Revenue recognized</t>
  </si>
  <si>
    <t>Contracted Revenue Recognized On Accrual Basis</t>
  </si>
  <si>
    <t>Cash Equivalents and Investments - Schedule of Fair Value of Securities, not Including Cash (Details) - USD ($) $ in Thousands</t>
  </si>
  <si>
    <t>Schedule Of Available For Sale Securities [Line Items]</t>
  </si>
  <si>
    <t>Amortized Cost</t>
  </si>
  <si>
    <t>Gross Unrealized Gains</t>
  </si>
  <si>
    <t>Gross Unrealized Losses</t>
  </si>
  <si>
    <t>Estimated Fair Value</t>
  </si>
  <si>
    <t>Cash equivalents</t>
  </si>
  <si>
    <t>Long-term investments</t>
  </si>
  <si>
    <t>Money Market Funds</t>
  </si>
  <si>
    <t>U.S. Government Securities</t>
  </si>
  <si>
    <t>Corporate Notes</t>
  </si>
  <si>
    <t>Commercial Paper</t>
  </si>
  <si>
    <t>Cash Equivalents and Investments - Additional Information (Details)</t>
  </si>
  <si>
    <t>Dec. 31, 2017Investment</t>
  </si>
  <si>
    <t>Available-for-sale securities, weighted average days to maturity</t>
  </si>
  <si>
    <t>143 days</t>
  </si>
  <si>
    <t>Number of unrealized loss position in investments</t>
  </si>
  <si>
    <t>Cash Equivalents and Investments - Schedule of Fair Value of Short-term and Long-term Marketable Securities Classified by Maturity (Details) - USD ($) $ in Thousands</t>
  </si>
  <si>
    <t>Marketable Securities [Abstract]</t>
  </si>
  <si>
    <t>Due within one year</t>
  </si>
  <si>
    <t>Due after one year through three years</t>
  </si>
  <si>
    <t>Total available-for-sale marketable debt securities</t>
  </si>
  <si>
    <t>Fair Value Measurements - Additional Information (Details) - USD ($)</t>
  </si>
  <si>
    <t>Fair Value Assets And Liabilities Measured On Recurring And Nonrecurring Basis [Line Items]</t>
  </si>
  <si>
    <t>Additional charges recorded</t>
  </si>
  <si>
    <t>Fair value measurement, liability transfers into level 3, amount</t>
  </si>
  <si>
    <t>Fair value measurement, liability transfers out of level 3, amount</t>
  </si>
  <si>
    <t>Level 2 | Carrying amount</t>
  </si>
  <si>
    <t>Outstanding interest-bearing obligations</t>
  </si>
  <si>
    <t>Level 2 | Estimated fair value</t>
  </si>
  <si>
    <t>Fair Value Measurements - Schedule of Fair Value of Company's Financial Assets and Liabilities (Details) - USD ($) $ in Thousands</t>
  </si>
  <si>
    <t>Assets</t>
  </si>
  <si>
    <t>Total financial assets</t>
  </si>
  <si>
    <t>Level 1 | Money Market Funds</t>
  </si>
  <si>
    <t>Level 2 | U.S. Government Securities</t>
  </si>
  <si>
    <t>Level 2 | Corporate Notes</t>
  </si>
  <si>
    <t>Level 2 | Commercial Paper</t>
  </si>
  <si>
    <t>Fair Value Measurements - Summary of Changes in Fair Value of Preferred Stock Warrants Classified as Level 3 (Details) - Level 3 - Preferred Stock Warrant Liabilities $ in Thousands</t>
  </si>
  <si>
    <t>Fair Value Liabilities Measured On Recurring Basis Unobservable Input Reconciliation [Line Items]</t>
  </si>
  <si>
    <t>Beginning balance</t>
  </si>
  <si>
    <t>Exercise of preferred stock warrants</t>
  </si>
  <si>
    <t>Total change in fair value recorded as other expense, net</t>
  </si>
  <si>
    <t>Reclassification of warrant liability to additional paid-in capital</t>
  </si>
  <si>
    <t>Balance Sheet Components - Components of Inventory and PCBAs (Details) - USD ($) $ in Thousands</t>
  </si>
  <si>
    <t>Inventory [Line Items]</t>
  </si>
  <si>
    <t>Total inventory and printed circuit board assemblies</t>
  </si>
  <si>
    <t>PCBA</t>
  </si>
  <si>
    <t>Raw Materials</t>
  </si>
  <si>
    <t>Finished Goods</t>
  </si>
  <si>
    <t>Balance Sheet Components - Components of Property and Equipment, Net (Details) - USD ($) $ in Thousands</t>
  </si>
  <si>
    <t>Property Plant And Equipment [Line Items]</t>
  </si>
  <si>
    <t>Total property and equipment, gross</t>
  </si>
  <si>
    <t>Less: accumulated depreciation and amortization</t>
  </si>
  <si>
    <t>Total property and equipment, net</t>
  </si>
  <si>
    <t>Laboratory and Manufacturing Equipment</t>
  </si>
  <si>
    <t>Computer Equipment and Software</t>
  </si>
  <si>
    <t>Furniture and Fixtures</t>
  </si>
  <si>
    <t>Leasehold Improvements</t>
  </si>
  <si>
    <t>Balance Sheet Components - Additional Information (Details) - USD ($) $ in Thousands</t>
  </si>
  <si>
    <t>Property Plant And Equipment [Abstract]</t>
  </si>
  <si>
    <t>Depreciation and amortization expense</t>
  </si>
  <si>
    <t>Balance Sheet Components - Components of Accrued Liabilities (Details) - USD ($) $ in Thousands</t>
  </si>
  <si>
    <t>Payables And Accruals [Abstract]</t>
  </si>
  <si>
    <t>Accrued vacation</t>
  </si>
  <si>
    <t>Accrued payroll and related expenses</t>
  </si>
  <si>
    <t>Accrued professional services fees</t>
  </si>
  <si>
    <t>Claims payable</t>
  </si>
  <si>
    <t>Other</t>
  </si>
  <si>
    <t>Total accrued liabilities</t>
  </si>
  <si>
    <t>Commitments and Contingencies - Future Minimum Lease Payments Under Non-cancelable Operating Leases (Details) $ in Thousands</t>
  </si>
  <si>
    <t>Dec. 31, 2017USD ($)</t>
  </si>
  <si>
    <t>Operating Leases Future Minimum Payments Due [Abstract]</t>
  </si>
  <si>
    <t>Thereafter</t>
  </si>
  <si>
    <t>Commitments and Contingencies - Additional Information (Details) - USD ($) $ in Millions</t>
  </si>
  <si>
    <t>Rent Expense</t>
  </si>
  <si>
    <t>Debt - Additional Information (Details)</t>
  </si>
  <si>
    <t>1 Months Ended</t>
  </si>
  <si>
    <t>Jun. 30, 2017USD ($)</t>
  </si>
  <si>
    <t>Dec. 31, 2015USD ($)Tranche</t>
  </si>
  <si>
    <t>Jun. 30, 2015$ / sharesshares</t>
  </si>
  <si>
    <t>Nov. 30, 2012USD ($)shares</t>
  </si>
  <si>
    <t>Dec. 31, 2021USD ($)</t>
  </si>
  <si>
    <t>Dec. 31, 2015USD ($)</t>
  </si>
  <si>
    <t>Aug. 31, 2016USD ($)</t>
  </si>
  <si>
    <t>Jun. 30, 2014$ / sharesshares</t>
  </si>
  <si>
    <t>Debt Instrument [Line Items]</t>
  </si>
  <si>
    <t>Repayment of bank debt</t>
  </si>
  <si>
    <t>Debt balance</t>
  </si>
  <si>
    <t>Proceeds from long-term debt, net of issuance costs</t>
  </si>
  <si>
    <t>Series D Preferred Stock</t>
  </si>
  <si>
    <t>Warrants issued to purchase shares | shares</t>
  </si>
  <si>
    <t>Exercise price of warrants | $ / shares</t>
  </si>
  <si>
    <t>CHCF Note</t>
  </si>
  <si>
    <t>Debt instrument maturity date</t>
  </si>
  <si>
    <t>Nov. 30,
		2016</t>
  </si>
  <si>
    <t>Debt instrument accrues simple interest rate</t>
  </si>
  <si>
    <t>2.00%</t>
  </si>
  <si>
    <t>Debt instrument extended maturity date</t>
  </si>
  <si>
    <t>May 31,
		2018</t>
  </si>
  <si>
    <t>CHCF Note | Series D Preferred Stock</t>
  </si>
  <si>
    <t>Pharmakon Loan Agreement</t>
  </si>
  <si>
    <t>Maximum borrowing capacity</t>
  </si>
  <si>
    <t>Number of tranches for loans | Tranche</t>
  </si>
  <si>
    <t>Paid in kind, interest percentage</t>
  </si>
  <si>
    <t>50.00%</t>
  </si>
  <si>
    <t>Debt instrument, covenant description</t>
  </si>
  <si>
    <t>The Company is subject to a financial covenant related to minimum trailing revenue targets that begins in June 2017, and is tested on a semi-annual basis. The minimum net revenue covenant ranges from $44.7 million for the period ended June 30, 2017 to $102.6 million for the period ended December 31, 2021. To date all minimum revenue targets have been achieved. The minimum net revenues financial covenant has a 45-day equity cure period following required delivery date of the financial statements.</t>
  </si>
  <si>
    <t>Debt instrument, covenant compliance minimum net revenue target next twelve months</t>
  </si>
  <si>
    <t>Debt instrument, covenant equity cure period</t>
  </si>
  <si>
    <t>45 days</t>
  </si>
  <si>
    <t>Dec. 31,
		2021</t>
  </si>
  <si>
    <t>Pharmakon Loan Agreement | Silicon Valley Bank</t>
  </si>
  <si>
    <t>Pharmakon Loan Agreement | Scenario Forecast</t>
  </si>
  <si>
    <t>Debt instrument, covenant compliance minimum net revenue fifth year</t>
  </si>
  <si>
    <t>Pharmakon Loan Agreement | Tranche A Loans</t>
  </si>
  <si>
    <t>Debt instrument, fixed interest rate</t>
  </si>
  <si>
    <t>9.50%</t>
  </si>
  <si>
    <t>Debt instrument, periodic payment</t>
  </si>
  <si>
    <t>quarterly</t>
  </si>
  <si>
    <t>Debt instrument, interest due and payable</t>
  </si>
  <si>
    <t>Pharmakon Loan Agreement | Tranche B Loans</t>
  </si>
  <si>
    <t>SVB Loan Agreement</t>
  </si>
  <si>
    <t>Credit facility expiration date</t>
  </si>
  <si>
    <t>Dec. 4,
		2018</t>
  </si>
  <si>
    <t>Borrowing capacity description</t>
  </si>
  <si>
    <t>Any principal amount outstanding under the SVB revolving credit line shall bear interest at a floating rate per annum equal to the rate published by The Wall Street Journal as the “Prime Rate” plus 0.25%. The Company may borrow up to 80% of its eligible accounts receivable, up to the maximum of $15.0 million.</t>
  </si>
  <si>
    <t>SVB Loan Agreement | San Francisco Office | Standby Letters of Credit</t>
  </si>
  <si>
    <t>Letter of credit</t>
  </si>
  <si>
    <t>SVB Loan Agreement | Maximum</t>
  </si>
  <si>
    <t>Percentage of eligible accounts receivable for borrowings</t>
  </si>
  <si>
    <t>80.00%</t>
  </si>
  <si>
    <t>Credit facility borrowing capacity</t>
  </si>
  <si>
    <t>SVB Loan Agreement | Prime Rate</t>
  </si>
  <si>
    <t>Debt instrument interest rate spread</t>
  </si>
  <si>
    <t>0.25%</t>
  </si>
  <si>
    <t>Debt - Schedule of Future Minimum Payments under CHCF Note and Pharmakon Loan (Details) - USD ($) $ in Thousands</t>
  </si>
  <si>
    <t>Less: Amount representing interest</t>
  </si>
  <si>
    <t>Less: Amount representing debt discount and issuance costs</t>
  </si>
  <si>
    <t>Present value of minimum payments</t>
  </si>
  <si>
    <t>Short-term debt</t>
  </si>
  <si>
    <t>Long-term debt</t>
  </si>
  <si>
    <t>Income Taxes - Additional Information (Details) - USD ($)</t>
  </si>
  <si>
    <t>Income Tax Disclosure [Line Items]</t>
  </si>
  <si>
    <t>Income tax rate on accumulated foreign subsidiary earnings extent of foreign cash and certain other net current assets</t>
  </si>
  <si>
    <t>15.50%</t>
  </si>
  <si>
    <t>Income tax rate on accumulated foreign subsidiary earnings on remaining earnings</t>
  </si>
  <si>
    <t>8.00%</t>
  </si>
  <si>
    <t>Remeasurement of deferred taxes due to 2017 Tax Act</t>
  </si>
  <si>
    <t>Provision or benefit for income taxes</t>
  </si>
  <si>
    <t>Benefit recognized for net operating loss carryforwards</t>
  </si>
  <si>
    <t>Benefit recognized for other deferred tax assets</t>
  </si>
  <si>
    <t>Increase (decrease) in valuation allowance</t>
  </si>
  <si>
    <t>Net operating loss carryforwards, federal</t>
  </si>
  <si>
    <t>Net operating loss carryforwards, state</t>
  </si>
  <si>
    <t>Tax credit carryforward</t>
  </si>
  <si>
    <t>Tax credit carryforwards available to reduce future taxable income</t>
  </si>
  <si>
    <t>Tax credit carryforwards expiration beginning year</t>
  </si>
  <si>
    <t>Unrecognized tax benefit that would affect effective tax rate if recognized</t>
  </si>
  <si>
    <t>Accrual for interest or penalties related to unrecognized tax benefits</t>
  </si>
  <si>
    <t>Federal</t>
  </si>
  <si>
    <t>Net operating loss carry forwards expiration year</t>
  </si>
  <si>
    <t>State</t>
  </si>
  <si>
    <t>Income Taxes - Reconciliation of Tax Expense Computed at Statutory Federal Rate and Company's Tax Expense (Details) - USD ($)</t>
  </si>
  <si>
    <t>Income Tax Expense Benefit Continuing Operations Income Tax Reconciliation [Abstract]</t>
  </si>
  <si>
    <t>Tax at statutory federal rate</t>
  </si>
  <si>
    <t>Tax credits</t>
  </si>
  <si>
    <t>2017 Tax Act</t>
  </si>
  <si>
    <t>Change in valuation allowance</t>
  </si>
  <si>
    <t>Provision for income taxes</t>
  </si>
  <si>
    <t>Income Taxes - Tax Effects of Temporary Differences and Carryforwards of Deferred Tax Assets (Details) - USD ($) $ in Thousands</t>
  </si>
  <si>
    <t>Deferred tax assets:</t>
  </si>
  <si>
    <t>Net operating loss carryforwards</t>
  </si>
  <si>
    <t>Tax credit carryforwards</t>
  </si>
  <si>
    <t>Allowances and other</t>
  </si>
  <si>
    <t>Total deferred tax assets</t>
  </si>
  <si>
    <t>Valuation allowance</t>
  </si>
  <si>
    <t>Net deferred tax assets</t>
  </si>
  <si>
    <t>Income Taxes - Reconciliation of Unrecognized Tax Benefit (Details) - USD ($) $ in Thousands</t>
  </si>
  <si>
    <t>Reconciliation Of Unrecognized Tax Benefits Excluding Amounts Pertaining To Examined Tax Returns Roll Forward</t>
  </si>
  <si>
    <t>Balance at beginning of year</t>
  </si>
  <si>
    <t>Additions for tax positions taken in current year</t>
  </si>
  <si>
    <t>Decreases in balances related to prior year tax position</t>
  </si>
  <si>
    <t>Balance at end of year</t>
  </si>
  <si>
    <t>Stockholders' Equity - Additional Information (Details) - USD ($)</t>
  </si>
  <si>
    <t>Dividends declared</t>
  </si>
  <si>
    <t>Stockholders' Equity - Schedule Of Common Stock Shares Reserved For Future Issuance (Details) - shares</t>
  </si>
  <si>
    <t>Total number of shares reserved for future issuance</t>
  </si>
  <si>
    <t>Common stock warrants issued and outstanding</t>
  </si>
  <si>
    <t>Options Issued and Outstanding</t>
  </si>
  <si>
    <t>Unvested restricted stock units</t>
  </si>
  <si>
    <t>Shares Available for Grant Under Future Stock Plans</t>
  </si>
  <si>
    <t>Common Stock Warrant Liabilities - Additional Information (Details) - USD ($)</t>
  </si>
  <si>
    <t>May 02, 2017</t>
  </si>
  <si>
    <t>Oct. 26, 2016</t>
  </si>
  <si>
    <t>Jun. 30, 2014</t>
  </si>
  <si>
    <t>Nov. 30, 2012</t>
  </si>
  <si>
    <t>Mar. 27, 2013</t>
  </si>
  <si>
    <t>Class Of Warrant Or Right [Line Items]</t>
  </si>
  <si>
    <t>Series C Convertible Preferred Stock | 2012 Loan Agreement</t>
  </si>
  <si>
    <t>Exercise price of warrants</t>
  </si>
  <si>
    <t>Warrants term</t>
  </si>
  <si>
    <t>7 years</t>
  </si>
  <si>
    <t>Warrants issued to purchase shares</t>
  </si>
  <si>
    <t>Warrants expiry period</t>
  </si>
  <si>
    <t>Jun. 30,
		2024</t>
  </si>
  <si>
    <t>Warrant exercised</t>
  </si>
  <si>
    <t>Warrant exercise period</t>
  </si>
  <si>
    <t>May 2,
		2017</t>
  </si>
  <si>
    <t>Oct. 26,
		2016</t>
  </si>
  <si>
    <t>Issuance of net common shares upon exercise of warrant</t>
  </si>
  <si>
    <t>Series D Preferred Stock | Warrant</t>
  </si>
  <si>
    <t>Fair value assumptions, discount rate</t>
  </si>
  <si>
    <t>30.00%</t>
  </si>
  <si>
    <t>Fair value warrants recorded as debt discount</t>
  </si>
  <si>
    <t>Series D Preferred Stock | 2012 Loan Agreement</t>
  </si>
  <si>
    <t>Warrant outstanding</t>
  </si>
  <si>
    <t>Stock Incentive Plans - Additional Information (Details) $ / shares in Units, $ in Millions</t>
  </si>
  <si>
    <t>Oct. 31, 2016shares</t>
  </si>
  <si>
    <t>Dec. 31, 2017USD ($)Period$ / sharesshares</t>
  </si>
  <si>
    <t>Dec. 31, 2016USD ($)$ / sharesshares</t>
  </si>
  <si>
    <t>Dec. 31, 2015USD ($)$ / sharesshares</t>
  </si>
  <si>
    <t>Share Based Compensation Arrangement By Share Based Payment Award [Line Items]</t>
  </si>
  <si>
    <t>Options granted during the period</t>
  </si>
  <si>
    <t>Shares available for future issuance</t>
  </si>
  <si>
    <t>Expected term</t>
  </si>
  <si>
    <t>6 years 1 month 6 days</t>
  </si>
  <si>
    <t>Expected dividend yield</t>
  </si>
  <si>
    <t>0.00%</t>
  </si>
  <si>
    <t>Weighted-average grant date fair value of options | $ / shares</t>
  </si>
  <si>
    <t>Stock option, intrinsic value | $</t>
  </si>
  <si>
    <t>Estimated grant date fair value of stock option vested | $</t>
  </si>
  <si>
    <t>2006 Equity Incentive Plan</t>
  </si>
  <si>
    <t>Stock option plan, description</t>
  </si>
  <si>
    <t>Options under the Plan were granted for periods of up to ten years and at the fair value of the shares on the date of grant as determined by the board of directors.</t>
  </si>
  <si>
    <t>Stock option vesting term</t>
  </si>
  <si>
    <t>2006 Equity Incentive Plan | First Anniversary of Grant</t>
  </si>
  <si>
    <t>Stock option exercisable rate, Percentage</t>
  </si>
  <si>
    <t>25.00%</t>
  </si>
  <si>
    <t>2006 Equity Incentive Plan | Maximum</t>
  </si>
  <si>
    <t>Stock option, period for grant</t>
  </si>
  <si>
    <t>10 years</t>
  </si>
  <si>
    <t>2006 Equity Incentive Plan | Minimum</t>
  </si>
  <si>
    <t>Percentage of voting power of all classes of stock</t>
  </si>
  <si>
    <t>10.00%</t>
  </si>
  <si>
    <t>2006 Equity Incentive Plan | ISO | Maximum</t>
  </si>
  <si>
    <t>2006 Equity Incentive Plan | Other Options | Maximum</t>
  </si>
  <si>
    <t>2016 Plan</t>
  </si>
  <si>
    <t>On the first day of each year beginning with 2017, the 2016 Plan authorizes an annual increase of the least of 3,865,000 shares, 5% of outstanding shares on the last day of the immediately preceding fiscal year or an amount as determined by the Company's Board of Directors.</t>
  </si>
  <si>
    <t>Effective date</t>
  </si>
  <si>
    <t>Oct. 19,
		2016</t>
  </si>
  <si>
    <t>Percentage of outstanding shares increased annually under the plan</t>
  </si>
  <si>
    <t>5.00%</t>
  </si>
  <si>
    <t>2016 Plan | Maximum</t>
  </si>
  <si>
    <t>Percentage of stock option exercise price of fair market value of common stock</t>
  </si>
  <si>
    <t>100.00%</t>
  </si>
  <si>
    <t>2016 Plan | Minimum</t>
  </si>
  <si>
    <t>Employee Stock Purchase Program ("ESPP")</t>
  </si>
  <si>
    <t>1.50%</t>
  </si>
  <si>
    <t>Increase in shares available for future issuance</t>
  </si>
  <si>
    <t>Percentage of payroll deductions of eligible compensation</t>
  </si>
  <si>
    <t>15.00%</t>
  </si>
  <si>
    <t>Offering period</t>
  </si>
  <si>
    <t>12 months</t>
  </si>
  <si>
    <t>Number of purchase period | Period</t>
  </si>
  <si>
    <t>Purchase period</t>
  </si>
  <si>
    <t>6 months</t>
  </si>
  <si>
    <t>Percentage of employee purchase shares of fair market value</t>
  </si>
  <si>
    <t>85.00%</t>
  </si>
  <si>
    <t>Common stock issued to employees</t>
  </si>
  <si>
    <t>Expected volatility, minimum</t>
  </si>
  <si>
    <t>42.18%</t>
  </si>
  <si>
    <t>Expected volatility, maximum</t>
  </si>
  <si>
    <t>57.69%</t>
  </si>
  <si>
    <t>Risk-free interest rate, minimum</t>
  </si>
  <si>
    <t>0.52%</t>
  </si>
  <si>
    <t>Risk-free interest rate, maximum</t>
  </si>
  <si>
    <t>1.62%</t>
  </si>
  <si>
    <t>Employee Stock Purchase Program ("ESPP") | Maximum</t>
  </si>
  <si>
    <t>1 year 1 month 13 days</t>
  </si>
  <si>
    <t>Employee Stock Purchase Program ("ESPP") | Minimum</t>
  </si>
  <si>
    <t>Stock Incentive Plans - Summary of Share-based Awards Available for Grant (Details) - shares</t>
  </si>
  <si>
    <t>Shares Available for Grant, Beginning balance</t>
  </si>
  <si>
    <t>Shares Available for Grant, Additional awards authorized</t>
  </si>
  <si>
    <t>Shares Available for Grant, Awards granted</t>
  </si>
  <si>
    <t>Shares Available for Grant, Awards forfeited</t>
  </si>
  <si>
    <t>Shares Available for Grant, Ending balance</t>
  </si>
  <si>
    <t>Stock Incentive Plans - Summary of Stock Option Activity Under 2006 and 2016 Plans, Including Grants To Nonemployees (Details) - USD ($) $ / shares in Units, $ in Thousands</t>
  </si>
  <si>
    <t>Dec. 31, 2014</t>
  </si>
  <si>
    <t>Options Outstanding, Beginning balance</t>
  </si>
  <si>
    <t>Options granted</t>
  </si>
  <si>
    <t>Options exercised</t>
  </si>
  <si>
    <t>Options forfeited</t>
  </si>
  <si>
    <t>Options Outstanding, Ending balance</t>
  </si>
  <si>
    <t>Options exercisable</t>
  </si>
  <si>
    <t>Options vested and expected to vest</t>
  </si>
  <si>
    <t>Options Outstanding, Weighted Average Exercise Price Per Share, Beginning Balance</t>
  </si>
  <si>
    <t>Options Outstanding, Weighted Average Exercise Price Per Share, Options granted</t>
  </si>
  <si>
    <t>Options Outstanding, Weighted Average Exercise Price Per Share, Options exercised</t>
  </si>
  <si>
    <t>Options Outstanding, Weighted Average Exercise Price Per Share, Options forfeited</t>
  </si>
  <si>
    <t>Options Outstanding, Weighted Average Exercise Price Per Share, Ending Balance</t>
  </si>
  <si>
    <t>Options Outstanding, Weighted Average Exercise Price Per Share, Exercisable</t>
  </si>
  <si>
    <t>Options Outstanding, Weighted Average Exercise Price Per Share, vested and expected to vest</t>
  </si>
  <si>
    <t>Options Outstanding, Weighted- Average Remaining Contractual Life (years)</t>
  </si>
  <si>
    <t>7 years 2 months 1 day</t>
  </si>
  <si>
    <t>6 years 11 months 4 days</t>
  </si>
  <si>
    <t>7 years 7 months 17 days</t>
  </si>
  <si>
    <t>7 years 10 months 9 days</t>
  </si>
  <si>
    <t>Options exercisable, Weighted- Average Remaining Contractual Life (years)</t>
  </si>
  <si>
    <t>6 years 3 months 14 days</t>
  </si>
  <si>
    <t>Options vested and expected to vest, Weighted- Average Remaining Contractual Life (years)</t>
  </si>
  <si>
    <t>7 years 1 month 17 days</t>
  </si>
  <si>
    <t>Options Outstanding, Aggregate Intrinsic Value</t>
  </si>
  <si>
    <t>Options exercisable, Aggregate Intrinsic Value</t>
  </si>
  <si>
    <t>Options vested and expected to vest, Aggregate Intrinsic Value</t>
  </si>
  <si>
    <t>Stock Incentive Plans - Summary of Nonvested Restricted Stock Units ("RSUs") (Details) - Restricted Stock Units ("RSUs") - USD ($) $ / shares in Units, $ in Thousands</t>
  </si>
  <si>
    <t>Shares Underlying RSUs, Nonvested, Beginning balance</t>
  </si>
  <si>
    <t>Shares Underlying RSUs, Granted</t>
  </si>
  <si>
    <t>Shares Underlying RSUs, Vested and released</t>
  </si>
  <si>
    <t>Shares Underlying RSUs, Forfeited</t>
  </si>
  <si>
    <t>Shares Underlying RSUs, Nonvested, Ending balance</t>
  </si>
  <si>
    <t>Shares Underlying RSUs, Nonvested Outstanding, Weighted Average Grant Date Fair Value, Beginning Balance</t>
  </si>
  <si>
    <t>Shares Underlying RSUs, Granted, Weighted Average Grant Date Fair Value</t>
  </si>
  <si>
    <t>Shares Underlying RSUs, Vested and released, Weighted Average Grant Date Fair Value</t>
  </si>
  <si>
    <t>Shares Underlying RSUs, Forfeited, Weighted Average Grant Date Fair Value</t>
  </si>
  <si>
    <t>Shares Underlying RSUs, Nonvested Outstanding, Weighted Average Grant Date Fair Value, Ending Balance</t>
  </si>
  <si>
    <t>Shares Underlying RSUs, Nonvested Weighted Remaining Vesting Period (in years)</t>
  </si>
  <si>
    <t>2 years 6 months 14 days</t>
  </si>
  <si>
    <t>2 years 1 month 13 days</t>
  </si>
  <si>
    <t>Shares Underlying RSUs, Nonvested, Aggregate Intrinsic Value</t>
  </si>
  <si>
    <t>Stock-Based Compensation - Schedule of Fair Value of Employee Stock Options Estimated Using Weighted Average Assumptions (Details)</t>
  </si>
  <si>
    <t>Expected term (in years)</t>
  </si>
  <si>
    <t>Expected volatility</t>
  </si>
  <si>
    <t>51.90%</t>
  </si>
  <si>
    <t>60.00%</t>
  </si>
  <si>
    <t>Risk-free interest rate</t>
  </si>
  <si>
    <t>2.07%</t>
  </si>
  <si>
    <t>1.42%</t>
  </si>
  <si>
    <t>1.76%</t>
  </si>
  <si>
    <t>Dividend yield</t>
  </si>
  <si>
    <t>Stock-Based Compensation - Additional Information (Details) - USD ($) $ in Millions</t>
  </si>
  <si>
    <t>Total unamortized compensation costs, net of estimated forfeitures related to unvested stock options</t>
  </si>
  <si>
    <t>Unamortized compensation costs related to unvested stock options, expected period of recognition</t>
  </si>
  <si>
    <t>2 years 4 months 24 days</t>
  </si>
  <si>
    <t>Restricted Stock Units ("RSUs")</t>
  </si>
  <si>
    <t>2 years 6 months</t>
  </si>
  <si>
    <t>ESPP</t>
  </si>
  <si>
    <t>1 year</t>
  </si>
  <si>
    <t>Stock-Based Compensation - Summary of Total Stock-Based Compensation Expense for Options, RSUs and ESPP Included in Consolidated Statements of Operations (Details) - USD ($) $ in Thousands</t>
  </si>
  <si>
    <t>Employee Service Share Based Compensation Allocation Of Recognized Period Costs [Line Items]</t>
  </si>
  <si>
    <t>Total stock-based compensation expense</t>
  </si>
  <si>
    <t>Net Loss Per Common Share - Computation of Basic and Diluted Net Loss per Share Attributable to Common Stock holders (Details) - USD ($) $ / shares in Units, $ in Thousands</t>
  </si>
  <si>
    <t>3 Months Ended</t>
  </si>
  <si>
    <t>Sep. 30, 2017</t>
  </si>
  <si>
    <t>Mar. 31, 2017</t>
  </si>
  <si>
    <t>Sep. 30, 2016</t>
  </si>
  <si>
    <t>Jun. 30, 2016</t>
  </si>
  <si>
    <t>Mar. 31, 2016</t>
  </si>
  <si>
    <t>Numerator:</t>
  </si>
  <si>
    <t>Denominator:</t>
  </si>
  <si>
    <t>Net Loss Per Common Share - Schedule of Anti-dilutive Securities Excluded from Diluted Net Loss per Common Share (Details) - shares</t>
  </si>
  <si>
    <t>Antidilutive Securities Excluded From Computation Of Earnings Per Share [Line Items]</t>
  </si>
  <si>
    <t>Anti-dilutive securities excluded from diluted net loss per common share</t>
  </si>
  <si>
    <t>Options to Purchase Common Stock</t>
  </si>
  <si>
    <t>Warrants to Purchase Convertible Preferred Stock</t>
  </si>
  <si>
    <t>Warrants to Purchase Common Stock</t>
  </si>
  <si>
    <t>Selected Quarterly Financial Data (Unaudited) - Schedule of Quarterly Financial Information (Details) - USD ($) $ / shares in Units, $ in Thousand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000_);(#,##0.0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8865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3451535</v>
      </c>
    </row>
    <row r="18" spans="1:4">
      <c r="A18" s="4" t="s">
        <v>30</v>
      </c>
      <c r="D18" s="6" t="n">
        <v>9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3</v>
      </c>
      <c r="B1" s="2" t="s">
        <v>1</v>
      </c>
    </row>
    <row r="2" spans="1:2">
      <c r="B2" s="2" t="s">
        <v>2</v>
      </c>
    </row>
    <row r="3" spans="1:2">
      <c r="A3" s="3" t="s">
        <v>209</v>
      </c>
    </row>
    <row r="4" spans="1:2">
      <c r="A4" s="4" t="s">
        <v>53</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671</v>
      </c>
      <c r="C3" s="7" t="n">
        <v>51643</v>
      </c>
    </row>
    <row r="4" spans="1:3">
      <c r="A4" s="4" t="s">
        <v>35</v>
      </c>
      <c r="B4" s="5" t="n">
        <v>93692</v>
      </c>
      <c r="C4" s="5" t="n">
        <v>54407</v>
      </c>
    </row>
    <row r="5" spans="1:3">
      <c r="A5" s="4" t="s">
        <v>36</v>
      </c>
      <c r="B5" s="5" t="n">
        <v>12953</v>
      </c>
      <c r="C5" s="5" t="n">
        <v>9406</v>
      </c>
    </row>
    <row r="6" spans="1:3">
      <c r="A6" s="4" t="s">
        <v>37</v>
      </c>
      <c r="B6" s="5" t="n">
        <v>1683</v>
      </c>
      <c r="C6" s="5" t="n">
        <v>1390</v>
      </c>
    </row>
    <row r="7" spans="1:3">
      <c r="A7" s="4" t="s">
        <v>38</v>
      </c>
      <c r="B7" s="5" t="n">
        <v>2582</v>
      </c>
      <c r="C7" s="5" t="n">
        <v>1671</v>
      </c>
    </row>
    <row r="8" spans="1:3">
      <c r="A8" s="4" t="s">
        <v>39</v>
      </c>
      <c r="C8" s="5" t="n">
        <v>91</v>
      </c>
    </row>
    <row r="9" spans="1:3">
      <c r="A9" s="4" t="s">
        <v>40</v>
      </c>
      <c r="B9" s="5" t="n">
        <v>119581</v>
      </c>
      <c r="C9" s="5" t="n">
        <v>118608</v>
      </c>
    </row>
    <row r="10" spans="1:3">
      <c r="A10" s="4" t="s">
        <v>41</v>
      </c>
      <c r="B10" s="5" t="n">
        <v>2994</v>
      </c>
      <c r="C10" s="5" t="n">
        <v>10981</v>
      </c>
    </row>
    <row r="11" spans="1:3">
      <c r="A11" s="4" t="s">
        <v>42</v>
      </c>
      <c r="B11" s="5" t="n">
        <v>6221</v>
      </c>
      <c r="C11" s="5" t="n">
        <v>4653</v>
      </c>
    </row>
    <row r="12" spans="1:3">
      <c r="A12" s="4" t="s">
        <v>43</v>
      </c>
      <c r="B12" s="5" t="n">
        <v>862</v>
      </c>
      <c r="C12" s="5" t="n">
        <v>862</v>
      </c>
    </row>
    <row r="13" spans="1:3">
      <c r="A13" s="4" t="s">
        <v>44</v>
      </c>
      <c r="B13" s="5" t="n">
        <v>3465</v>
      </c>
      <c r="C13" s="5" t="n">
        <v>3052</v>
      </c>
    </row>
    <row r="14" spans="1:3">
      <c r="A14" s="4" t="s">
        <v>45</v>
      </c>
      <c r="B14" s="5" t="n">
        <v>133123</v>
      </c>
      <c r="C14" s="5" t="n">
        <v>138156</v>
      </c>
    </row>
    <row r="15" spans="1:3">
      <c r="A15" s="3" t="s">
        <v>46</v>
      </c>
    </row>
    <row r="16" spans="1:3">
      <c r="A16" s="4" t="s">
        <v>47</v>
      </c>
      <c r="B16" s="5" t="n">
        <v>2395</v>
      </c>
      <c r="C16" s="5" t="n">
        <v>2103</v>
      </c>
    </row>
    <row r="17" spans="1:3">
      <c r="A17" s="4" t="s">
        <v>48</v>
      </c>
      <c r="B17" s="5" t="n">
        <v>15644</v>
      </c>
      <c r="C17" s="5" t="n">
        <v>10165</v>
      </c>
    </row>
    <row r="18" spans="1:3">
      <c r="A18" s="4" t="s">
        <v>49</v>
      </c>
      <c r="B18" s="5" t="n">
        <v>1238</v>
      </c>
      <c r="C18" s="5" t="n">
        <v>947</v>
      </c>
    </row>
    <row r="19" spans="1:3">
      <c r="A19" s="4" t="s">
        <v>50</v>
      </c>
      <c r="B19" s="5" t="n">
        <v>154</v>
      </c>
    </row>
    <row r="20" spans="1:3">
      <c r="A20" s="4" t="s">
        <v>51</v>
      </c>
      <c r="B20" s="5" t="n">
        <v>1487</v>
      </c>
    </row>
    <row r="21" spans="1:3">
      <c r="A21" s="4" t="s">
        <v>52</v>
      </c>
      <c r="B21" s="5" t="n">
        <v>20918</v>
      </c>
      <c r="C21" s="5" t="n">
        <v>13215</v>
      </c>
    </row>
    <row r="22" spans="1:3">
      <c r="A22" s="4" t="s">
        <v>53</v>
      </c>
      <c r="B22" s="5" t="n">
        <v>32491</v>
      </c>
      <c r="C22" s="5" t="n">
        <v>32227</v>
      </c>
    </row>
    <row r="23" spans="1:3">
      <c r="A23" s="4" t="s">
        <v>54</v>
      </c>
      <c r="B23" s="5" t="n">
        <v>161</v>
      </c>
      <c r="C23" s="5" t="n">
        <v>26</v>
      </c>
    </row>
    <row r="24" spans="1:3">
      <c r="A24" s="4" t="s">
        <v>55</v>
      </c>
      <c r="C24" s="5" t="n">
        <v>126</v>
      </c>
    </row>
    <row r="25" spans="1:3">
      <c r="A25" s="4" t="s">
        <v>56</v>
      </c>
      <c r="B25" s="5" t="n">
        <v>53570</v>
      </c>
      <c r="C25" s="5" t="n">
        <v>45594</v>
      </c>
    </row>
    <row r="26" spans="1:3">
      <c r="A26" s="4" t="s">
        <v>57</v>
      </c>
      <c r="B26" s="4" t="s">
        <v>58</v>
      </c>
      <c r="C26" s="4" t="s">
        <v>58</v>
      </c>
    </row>
    <row r="27" spans="1:3">
      <c r="A27" s="3" t="s">
        <v>59</v>
      </c>
    </row>
    <row r="28" spans="1:3">
      <c r="A28" s="4" t="s">
        <v>60</v>
      </c>
      <c r="B28" s="4" t="s">
        <v>58</v>
      </c>
      <c r="C28" s="4" t="s">
        <v>58</v>
      </c>
    </row>
    <row r="29" spans="1:3">
      <c r="A29" s="4" t="s">
        <v>61</v>
      </c>
      <c r="B29" s="5" t="n">
        <v>23</v>
      </c>
      <c r="C29" s="5" t="n">
        <v>22</v>
      </c>
    </row>
    <row r="30" spans="1:3">
      <c r="A30" s="4" t="s">
        <v>62</v>
      </c>
      <c r="B30" s="5" t="n">
        <v>236184</v>
      </c>
      <c r="C30" s="5" t="n">
        <v>219718</v>
      </c>
    </row>
    <row r="31" spans="1:3">
      <c r="A31" s="4" t="s">
        <v>63</v>
      </c>
      <c r="B31" s="5" t="n">
        <v>-65</v>
      </c>
      <c r="C31" s="5" t="n">
        <v>-9</v>
      </c>
    </row>
    <row r="32" spans="1:3">
      <c r="A32" s="4" t="s">
        <v>64</v>
      </c>
      <c r="B32" s="5" t="n">
        <v>-156589</v>
      </c>
      <c r="C32" s="5" t="n">
        <v>-127169</v>
      </c>
    </row>
    <row r="33" spans="1:3">
      <c r="A33" s="4" t="s">
        <v>65</v>
      </c>
      <c r="B33" s="5" t="n">
        <v>79553</v>
      </c>
      <c r="C33" s="5" t="n">
        <v>92562</v>
      </c>
    </row>
    <row r="34" spans="1:3">
      <c r="A34" s="4" t="s">
        <v>66</v>
      </c>
      <c r="B34" s="7" t="n">
        <v>133123</v>
      </c>
      <c r="C34" s="7" t="n">
        <v>1381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3" t="s">
        <v>193</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37</v>
      </c>
      <c r="B13" s="4" t="s">
        <v>250</v>
      </c>
    </row>
    <row r="14" spans="1:2">
      <c r="A14" s="4" t="s">
        <v>251</v>
      </c>
      <c r="B14" s="4" t="s">
        <v>252</v>
      </c>
    </row>
    <row r="15" spans="1:2">
      <c r="A15" s="4" t="s">
        <v>253</v>
      </c>
      <c r="B15" s="4" t="s">
        <v>254</v>
      </c>
    </row>
    <row r="16" spans="1:2">
      <c r="A16" s="4" t="s">
        <v>43</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11</v>
      </c>
      <c r="B23" s="4" t="s">
        <v>268</v>
      </c>
    </row>
    <row r="24" spans="1:2">
      <c r="A24" s="4" t="s">
        <v>269</v>
      </c>
      <c r="B24" s="4" t="s">
        <v>270</v>
      </c>
    </row>
    <row r="25" spans="1:2">
      <c r="A25" s="4" t="s">
        <v>271</v>
      </c>
      <c r="B25" s="4" t="s">
        <v>272</v>
      </c>
    </row>
    <row r="26" spans="1:2">
      <c r="A26" s="4" t="s">
        <v>273</v>
      </c>
      <c r="B26"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19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v>
      </c>
    </row>
    <row r="3" spans="1:2">
      <c r="A3" s="3" t="s">
        <v>204</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7</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0</v>
      </c>
      <c r="B1" s="2" t="s">
        <v>1</v>
      </c>
    </row>
    <row r="2" spans="1:2">
      <c r="B2" s="2" t="s">
        <v>2</v>
      </c>
    </row>
    <row r="3" spans="1:2">
      <c r="A3" s="3" t="s">
        <v>209</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8" t="n">
        <v>0.001</v>
      </c>
      <c r="C3" s="8" t="n">
        <v>0.001</v>
      </c>
    </row>
    <row r="4" spans="1:3">
      <c r="A4" s="4" t="s">
        <v>70</v>
      </c>
      <c r="B4" s="5" t="n">
        <v>5000000</v>
      </c>
      <c r="C4" s="5" t="n">
        <v>5000000</v>
      </c>
    </row>
    <row r="5" spans="1:3">
      <c r="A5" s="4" t="s">
        <v>71</v>
      </c>
      <c r="B5" s="5" t="n">
        <v>0</v>
      </c>
      <c r="C5" s="5" t="n">
        <v>0</v>
      </c>
    </row>
    <row r="6" spans="1:3">
      <c r="A6" s="4" t="s">
        <v>72</v>
      </c>
      <c r="B6" s="5" t="n">
        <v>0</v>
      </c>
      <c r="C6" s="5" t="n">
        <v>0</v>
      </c>
    </row>
    <row r="7" spans="1:3">
      <c r="A7" s="4" t="s">
        <v>73</v>
      </c>
      <c r="B7" s="8" t="n">
        <v>0.001</v>
      </c>
      <c r="C7" s="8" t="n">
        <v>0.001</v>
      </c>
    </row>
    <row r="8" spans="1:3">
      <c r="A8" s="4" t="s">
        <v>74</v>
      </c>
      <c r="B8" s="5" t="n">
        <v>100000000</v>
      </c>
      <c r="C8" s="5" t="n">
        <v>100000000</v>
      </c>
    </row>
    <row r="9" spans="1:3">
      <c r="A9" s="4" t="s">
        <v>75</v>
      </c>
      <c r="B9" s="5" t="n">
        <v>23377315</v>
      </c>
      <c r="C9" s="5" t="n">
        <v>22139346</v>
      </c>
    </row>
    <row r="10" spans="1:3">
      <c r="A10" s="4" t="s">
        <v>76</v>
      </c>
      <c r="B10" s="5" t="n">
        <v>23377315</v>
      </c>
      <c r="C10" s="5" t="n">
        <v>221393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2</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0</v>
      </c>
      <c r="B1" s="2" t="s">
        <v>1</v>
      </c>
    </row>
    <row r="2" spans="1:2">
      <c r="B2" s="2" t="s">
        <v>2</v>
      </c>
    </row>
    <row r="3" spans="1:2">
      <c r="A3" s="3" t="s">
        <v>215</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1</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1</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1</v>
      </c>
    </row>
    <row r="2" spans="1:2">
      <c r="B2" s="2" t="s">
        <v>2</v>
      </c>
    </row>
    <row r="3" spans="1:2">
      <c r="A3" s="3" t="s">
        <v>229</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 customWidth="1" max="5" min="5" width="80"/>
    <col customWidth="1" max="6" min="6" width="21"/>
  </cols>
  <sheetData>
    <row r="1" spans="1:6">
      <c r="A1" s="1" t="s">
        <v>333</v>
      </c>
      <c r="B1" s="2" t="s">
        <v>334</v>
      </c>
      <c r="C1" s="2" t="s">
        <v>335</v>
      </c>
      <c r="D1" s="2" t="s">
        <v>336</v>
      </c>
      <c r="E1" s="2" t="s">
        <v>2</v>
      </c>
      <c r="F1" s="2" t="s">
        <v>337</v>
      </c>
    </row>
    <row r="2" spans="1:6">
      <c r="A2" s="3" t="s">
        <v>338</v>
      </c>
    </row>
    <row r="3" spans="1:6">
      <c r="A3" s="4" t="s">
        <v>339</v>
      </c>
      <c r="E3" s="4" t="s">
        <v>340</v>
      </c>
    </row>
    <row r="4" spans="1:6">
      <c r="A4" s="4" t="s">
        <v>341</v>
      </c>
      <c r="D4" s="10" t="n">
        <v>5.882698</v>
      </c>
    </row>
    <row r="5" spans="1:6">
      <c r="A5" s="4" t="s">
        <v>342</v>
      </c>
      <c r="F5" s="7" t="n">
        <v>114436</v>
      </c>
    </row>
    <row r="6" spans="1:6">
      <c r="A6" s="4" t="s">
        <v>343</v>
      </c>
      <c r="F6" s="7" t="n">
        <v>97553</v>
      </c>
    </row>
    <row r="7" spans="1:6">
      <c r="A7" s="4" t="s">
        <v>101</v>
      </c>
    </row>
    <row r="8" spans="1:6">
      <c r="A8" s="3" t="s">
        <v>338</v>
      </c>
    </row>
    <row r="9" spans="1:6">
      <c r="A9" s="4" t="s">
        <v>344</v>
      </c>
      <c r="C9" s="5" t="n">
        <v>7238235</v>
      </c>
    </row>
    <row r="10" spans="1:6">
      <c r="A10" s="4" t="s">
        <v>345</v>
      </c>
      <c r="C10" s="4" t="s">
        <v>346</v>
      </c>
    </row>
    <row r="11" spans="1:6">
      <c r="A11" s="4" t="s">
        <v>342</v>
      </c>
      <c r="C11" s="7" t="n">
        <v>110700</v>
      </c>
    </row>
    <row r="12" spans="1:6">
      <c r="A12" s="4" t="s">
        <v>347</v>
      </c>
      <c r="C12" s="5" t="n">
        <v>8600</v>
      </c>
    </row>
    <row r="13" spans="1:6">
      <c r="A13" s="4" t="s">
        <v>348</v>
      </c>
      <c r="C13" s="7" t="n">
        <v>3700</v>
      </c>
    </row>
    <row r="14" spans="1:6">
      <c r="A14" s="4" t="s">
        <v>349</v>
      </c>
    </row>
    <row r="15" spans="1:6">
      <c r="A15" s="3" t="s">
        <v>338</v>
      </c>
    </row>
    <row r="16" spans="1:6">
      <c r="A16" s="4" t="s">
        <v>350</v>
      </c>
      <c r="B16" s="5" t="n">
        <v>13375333</v>
      </c>
    </row>
    <row r="17" spans="1:6">
      <c r="A17" s="4" t="s">
        <v>343</v>
      </c>
      <c r="B17" s="7" t="n">
        <v>976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2</v>
      </c>
    </row>
    <row r="3" spans="1:3">
      <c r="A3" s="3" t="s">
        <v>352</v>
      </c>
    </row>
    <row r="4" spans="1:3">
      <c r="A4" s="4" t="s">
        <v>353</v>
      </c>
      <c r="B4" s="7" t="n">
        <v>1792</v>
      </c>
      <c r="C4" s="7" t="n">
        <v>1125</v>
      </c>
    </row>
    <row r="5" spans="1:3">
      <c r="A5" s="4" t="s">
        <v>354</v>
      </c>
      <c r="B5" s="5" t="n">
        <v>3640</v>
      </c>
      <c r="C5" s="5" t="n">
        <v>1960</v>
      </c>
    </row>
    <row r="6" spans="1:3">
      <c r="A6" s="4" t="s">
        <v>355</v>
      </c>
      <c r="B6" s="5" t="n">
        <v>-1864</v>
      </c>
      <c r="C6" s="5" t="n">
        <v>-1293</v>
      </c>
    </row>
    <row r="7" spans="1:3">
      <c r="A7" s="4" t="s">
        <v>356</v>
      </c>
      <c r="B7" s="7" t="n">
        <v>3568</v>
      </c>
      <c r="C7" s="7" t="n">
        <v>179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2</v>
      </c>
    </row>
    <row r="3" spans="1:3">
      <c r="A3" s="3" t="s">
        <v>352</v>
      </c>
    </row>
    <row r="4" spans="1:3">
      <c r="A4" s="4" t="s">
        <v>353</v>
      </c>
      <c r="B4" s="7" t="n">
        <v>2340</v>
      </c>
      <c r="C4" s="7" t="n">
        <v>338</v>
      </c>
    </row>
    <row r="5" spans="1:3">
      <c r="A5" s="4" t="s">
        <v>358</v>
      </c>
      <c r="B5" s="5" t="n">
        <v>5763</v>
      </c>
      <c r="C5" s="5" t="n">
        <v>2726</v>
      </c>
    </row>
    <row r="6" spans="1:3">
      <c r="A6" s="4" t="s">
        <v>355</v>
      </c>
      <c r="B6" s="5" t="n">
        <v>-659</v>
      </c>
      <c r="C6" s="5" t="n">
        <v>-724</v>
      </c>
    </row>
    <row r="7" spans="1:3">
      <c r="A7" s="4" t="s">
        <v>356</v>
      </c>
      <c r="B7" s="7" t="n">
        <v>7444</v>
      </c>
      <c r="C7" s="7" t="n">
        <v>23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4"/>
  </cols>
  <sheetData>
    <row r="1" spans="1:5">
      <c r="A1" s="1" t="s">
        <v>359</v>
      </c>
      <c r="B1" s="2" t="s">
        <v>1</v>
      </c>
    </row>
    <row r="2" spans="1:5">
      <c r="B2" s="2" t="s">
        <v>360</v>
      </c>
      <c r="C2" s="2" t="s">
        <v>2</v>
      </c>
      <c r="D2" s="2" t="s">
        <v>32</v>
      </c>
      <c r="E2" s="2" t="s">
        <v>78</v>
      </c>
    </row>
    <row r="3" spans="1:5">
      <c r="A3" s="3" t="s">
        <v>361</v>
      </c>
    </row>
    <row r="4" spans="1:5">
      <c r="A4" s="4" t="s">
        <v>362</v>
      </c>
      <c r="C4" s="7" t="n">
        <v>0</v>
      </c>
    </row>
    <row r="5" spans="1:5">
      <c r="A5" s="4" t="s">
        <v>363</v>
      </c>
      <c r="C5" s="4" t="s">
        <v>364</v>
      </c>
    </row>
    <row r="6" spans="1:5">
      <c r="A6" s="4" t="s">
        <v>365</v>
      </c>
      <c r="C6" s="4" t="s">
        <v>366</v>
      </c>
    </row>
    <row r="7" spans="1:5">
      <c r="A7" s="4" t="s">
        <v>367</v>
      </c>
      <c r="C7" s="7" t="n">
        <v>0</v>
      </c>
    </row>
    <row r="8" spans="1:5">
      <c r="A8" s="4" t="s">
        <v>368</v>
      </c>
    </row>
    <row r="9" spans="1:5">
      <c r="A9" s="3" t="s">
        <v>361</v>
      </c>
    </row>
    <row r="10" spans="1:5">
      <c r="A10" s="4" t="s">
        <v>369</v>
      </c>
      <c r="C10" s="7" t="n">
        <v>100000</v>
      </c>
    </row>
    <row r="11" spans="1:5">
      <c r="A11" s="4" t="s">
        <v>370</v>
      </c>
    </row>
    <row r="12" spans="1:5">
      <c r="A12" s="3" t="s">
        <v>361</v>
      </c>
    </row>
    <row r="13" spans="1:5">
      <c r="A13" s="4" t="s">
        <v>363</v>
      </c>
      <c r="B13" s="4" t="s">
        <v>371</v>
      </c>
    </row>
    <row r="14" spans="1:5">
      <c r="A14" s="4" t="s">
        <v>372</v>
      </c>
    </row>
    <row r="15" spans="1:5">
      <c r="A15" s="3" t="s">
        <v>361</v>
      </c>
    </row>
    <row r="16" spans="1:5">
      <c r="A16" s="4" t="s">
        <v>373</v>
      </c>
      <c r="C16" s="4" t="s">
        <v>374</v>
      </c>
    </row>
    <row r="17" spans="1:5">
      <c r="A17" s="4" t="s">
        <v>253</v>
      </c>
    </row>
    <row r="18" spans="1:5">
      <c r="A18" s="3" t="s">
        <v>361</v>
      </c>
    </row>
    <row r="19" spans="1:5">
      <c r="A19" s="4" t="s">
        <v>375</v>
      </c>
      <c r="C19" s="4" t="s">
        <v>376</v>
      </c>
    </row>
    <row r="20" spans="1:5">
      <c r="A20" s="4" t="s">
        <v>377</v>
      </c>
    </row>
    <row r="21" spans="1:5">
      <c r="A21" s="3" t="s">
        <v>361</v>
      </c>
    </row>
    <row r="22" spans="1:5">
      <c r="A22" s="4" t="s">
        <v>378</v>
      </c>
      <c r="C22" s="7" t="n">
        <v>3300000</v>
      </c>
      <c r="D22" s="7" t="n">
        <v>2800000</v>
      </c>
    </row>
    <row r="23" spans="1:5">
      <c r="A23" s="4" t="s">
        <v>379</v>
      </c>
    </row>
    <row r="24" spans="1:5">
      <c r="A24" s="3" t="s">
        <v>361</v>
      </c>
    </row>
    <row r="25" spans="1:5">
      <c r="A25" s="4" t="s">
        <v>380</v>
      </c>
      <c r="C25" s="4" t="s">
        <v>381</v>
      </c>
    </row>
    <row r="26" spans="1:5">
      <c r="A26" s="4" t="s">
        <v>382</v>
      </c>
    </row>
    <row r="27" spans="1:5">
      <c r="A27" s="3" t="s">
        <v>361</v>
      </c>
    </row>
    <row r="28" spans="1:5">
      <c r="A28" s="4" t="s">
        <v>380</v>
      </c>
      <c r="C28" s="4" t="s">
        <v>376</v>
      </c>
    </row>
    <row r="29" spans="1:5">
      <c r="A29" s="4" t="s">
        <v>383</v>
      </c>
    </row>
    <row r="30" spans="1:5">
      <c r="A30" s="3" t="s">
        <v>361</v>
      </c>
    </row>
    <row r="31" spans="1:5">
      <c r="A31" s="4" t="s">
        <v>373</v>
      </c>
      <c r="C31" s="4" t="s">
        <v>384</v>
      </c>
    </row>
    <row r="32" spans="1:5">
      <c r="A32" s="4" t="s">
        <v>385</v>
      </c>
    </row>
    <row r="33" spans="1:5">
      <c r="A33" s="3" t="s">
        <v>361</v>
      </c>
    </row>
    <row r="34" spans="1:5">
      <c r="A34" s="4" t="s">
        <v>386</v>
      </c>
      <c r="C34" s="4" t="s">
        <v>387</v>
      </c>
      <c r="D34" s="4" t="s">
        <v>388</v>
      </c>
      <c r="E34" s="4" t="s">
        <v>389</v>
      </c>
    </row>
    <row r="35" spans="1:5">
      <c r="A35" s="4" t="s">
        <v>390</v>
      </c>
    </row>
    <row r="36" spans="1:5">
      <c r="A36" s="3" t="s">
        <v>361</v>
      </c>
    </row>
    <row r="37" spans="1:5">
      <c r="A37" s="4" t="s">
        <v>386</v>
      </c>
      <c r="C37" s="4" t="s">
        <v>391</v>
      </c>
      <c r="D37" s="4" t="s">
        <v>391</v>
      </c>
    </row>
    <row r="38" spans="1:5">
      <c r="A38" s="4" t="s">
        <v>392</v>
      </c>
    </row>
    <row r="39" spans="1:5">
      <c r="A39" s="3" t="s">
        <v>361</v>
      </c>
    </row>
    <row r="40" spans="1:5">
      <c r="A40" s="4" t="s">
        <v>393</v>
      </c>
      <c r="C40" s="7" t="n">
        <v>11300000</v>
      </c>
      <c r="D40" s="7" t="n">
        <v>11200000</v>
      </c>
      <c r="E40" s="7" t="n">
        <v>3500000</v>
      </c>
    </row>
    <row r="41" spans="1:5">
      <c r="A41" s="4" t="s">
        <v>394</v>
      </c>
    </row>
    <row r="42" spans="1:5">
      <c r="A42" s="3" t="s">
        <v>361</v>
      </c>
    </row>
    <row r="43" spans="1:5">
      <c r="A43" s="4" t="s">
        <v>393</v>
      </c>
      <c r="C43" s="7" t="n">
        <v>87200000</v>
      </c>
      <c r="D43" s="7" t="n">
        <v>52900000</v>
      </c>
      <c r="E43" s="7" t="n">
        <v>32600000</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7" t="n">
        <v>98509</v>
      </c>
      <c r="C4" s="7" t="n">
        <v>64072</v>
      </c>
      <c r="D4" s="7" t="n">
        <v>36140</v>
      </c>
    </row>
    <row r="5" spans="1:4">
      <c r="A5" s="4" t="s">
        <v>81</v>
      </c>
      <c r="B5" s="5" t="n">
        <v>27708</v>
      </c>
      <c r="C5" s="5" t="n">
        <v>20883</v>
      </c>
      <c r="D5" s="5" t="n">
        <v>14700</v>
      </c>
    </row>
    <row r="6" spans="1:4">
      <c r="A6" s="4" t="s">
        <v>82</v>
      </c>
      <c r="B6" s="5" t="n">
        <v>70801</v>
      </c>
      <c r="C6" s="5" t="n">
        <v>43189</v>
      </c>
      <c r="D6" s="5" t="n">
        <v>21440</v>
      </c>
    </row>
    <row r="7" spans="1:4">
      <c r="A7" s="3" t="s">
        <v>83</v>
      </c>
    </row>
    <row r="8" spans="1:4">
      <c r="A8" s="4" t="s">
        <v>84</v>
      </c>
      <c r="B8" s="5" t="n">
        <v>13335</v>
      </c>
      <c r="C8" s="5" t="n">
        <v>7150</v>
      </c>
      <c r="D8" s="5" t="n">
        <v>6349</v>
      </c>
    </row>
    <row r="9" spans="1:4">
      <c r="A9" s="4" t="s">
        <v>85</v>
      </c>
      <c r="B9" s="5" t="n">
        <v>84737</v>
      </c>
      <c r="C9" s="5" t="n">
        <v>51621</v>
      </c>
      <c r="D9" s="5" t="n">
        <v>36722</v>
      </c>
    </row>
    <row r="10" spans="1:4">
      <c r="A10" s="4" t="s">
        <v>86</v>
      </c>
      <c r="B10" s="5" t="n">
        <v>98072</v>
      </c>
      <c r="C10" s="5" t="n">
        <v>58771</v>
      </c>
      <c r="D10" s="5" t="n">
        <v>43071</v>
      </c>
    </row>
    <row r="11" spans="1:4">
      <c r="A11" s="4" t="s">
        <v>87</v>
      </c>
      <c r="B11" s="5" t="n">
        <v>-27271</v>
      </c>
      <c r="C11" s="5" t="n">
        <v>-15582</v>
      </c>
      <c r="D11" s="5" t="n">
        <v>-21631</v>
      </c>
    </row>
    <row r="12" spans="1:4">
      <c r="A12" s="4" t="s">
        <v>88</v>
      </c>
      <c r="B12" s="5" t="n">
        <v>-3386</v>
      </c>
      <c r="C12" s="5" t="n">
        <v>-3248</v>
      </c>
      <c r="D12" s="5" t="n">
        <v>-1059</v>
      </c>
    </row>
    <row r="13" spans="1:4">
      <c r="A13" s="4" t="s">
        <v>89</v>
      </c>
      <c r="B13" s="5" t="n">
        <v>1237</v>
      </c>
      <c r="C13" s="5" t="n">
        <v>-2073</v>
      </c>
      <c r="D13" s="5" t="n">
        <v>-109</v>
      </c>
    </row>
    <row r="14" spans="1:4">
      <c r="A14" s="4" t="s">
        <v>90</v>
      </c>
      <c r="B14" s="7" t="n">
        <v>-29420</v>
      </c>
      <c r="C14" s="7" t="n">
        <v>-20903</v>
      </c>
      <c r="D14" s="7" t="n">
        <v>-22799</v>
      </c>
    </row>
    <row r="15" spans="1:4">
      <c r="A15" s="4" t="s">
        <v>91</v>
      </c>
      <c r="B15" s="9" t="n">
        <v>-1.3</v>
      </c>
      <c r="C15" s="9" t="n">
        <v>-3.95</v>
      </c>
      <c r="D15" s="9" t="n">
        <v>-16.57</v>
      </c>
    </row>
    <row r="16" spans="1:4">
      <c r="A16" s="4" t="s">
        <v>92</v>
      </c>
      <c r="B16" s="5" t="n">
        <v>22627327</v>
      </c>
      <c r="C16" s="5" t="n">
        <v>5285847</v>
      </c>
      <c r="D16" s="5" t="n">
        <v>13761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2</v>
      </c>
    </row>
    <row r="2" spans="1:3">
      <c r="A2" s="3" t="s">
        <v>396</v>
      </c>
    </row>
    <row r="3" spans="1:3">
      <c r="A3" s="4" t="s">
        <v>397</v>
      </c>
      <c r="B3" s="7" t="n">
        <v>102325</v>
      </c>
      <c r="C3" s="7" t="n">
        <v>111334</v>
      </c>
    </row>
    <row r="4" spans="1:3">
      <c r="A4" s="4" t="s">
        <v>398</v>
      </c>
      <c r="C4" s="5" t="n">
        <v>11</v>
      </c>
    </row>
    <row r="5" spans="1:3">
      <c r="A5" s="4" t="s">
        <v>399</v>
      </c>
      <c r="B5" s="5" t="n">
        <v>-65</v>
      </c>
      <c r="C5" s="5" t="n">
        <v>-20</v>
      </c>
    </row>
    <row r="6" spans="1:3">
      <c r="A6" s="4" t="s">
        <v>400</v>
      </c>
      <c r="B6" s="5" t="n">
        <v>102260</v>
      </c>
      <c r="C6" s="5" t="n">
        <v>111325</v>
      </c>
    </row>
    <row r="7" spans="1:3">
      <c r="A7" s="4" t="s">
        <v>401</v>
      </c>
      <c r="B7" s="5" t="n">
        <v>5574</v>
      </c>
      <c r="C7" s="5" t="n">
        <v>45937</v>
      </c>
    </row>
    <row r="8" spans="1:3">
      <c r="A8" s="4" t="s">
        <v>35</v>
      </c>
      <c r="B8" s="5" t="n">
        <v>93692</v>
      </c>
      <c r="C8" s="5" t="n">
        <v>54407</v>
      </c>
    </row>
    <row r="9" spans="1:3">
      <c r="A9" s="4" t="s">
        <v>402</v>
      </c>
      <c r="B9" s="5" t="n">
        <v>2994</v>
      </c>
      <c r="C9" s="5" t="n">
        <v>10981</v>
      </c>
    </row>
    <row r="10" spans="1:3">
      <c r="A10" s="4" t="s">
        <v>100</v>
      </c>
      <c r="B10" s="5" t="n">
        <v>102260</v>
      </c>
      <c r="C10" s="5" t="n">
        <v>111325</v>
      </c>
    </row>
    <row r="11" spans="1:3">
      <c r="A11" s="4" t="s">
        <v>403</v>
      </c>
    </row>
    <row r="12" spans="1:3">
      <c r="A12" s="3" t="s">
        <v>396</v>
      </c>
    </row>
    <row r="13" spans="1:3">
      <c r="A13" s="4" t="s">
        <v>397</v>
      </c>
      <c r="B13" s="5" t="n">
        <v>5574</v>
      </c>
      <c r="C13" s="5" t="n">
        <v>45937</v>
      </c>
    </row>
    <row r="14" spans="1:3">
      <c r="A14" s="4" t="s">
        <v>400</v>
      </c>
      <c r="B14" s="5" t="n">
        <v>5574</v>
      </c>
      <c r="C14" s="5" t="n">
        <v>45937</v>
      </c>
    </row>
    <row r="15" spans="1:3">
      <c r="A15" s="4" t="s">
        <v>404</v>
      </c>
    </row>
    <row r="16" spans="1:3">
      <c r="A16" s="3" t="s">
        <v>396</v>
      </c>
    </row>
    <row r="17" spans="1:3">
      <c r="A17" s="4" t="s">
        <v>397</v>
      </c>
      <c r="B17" s="5" t="n">
        <v>24969</v>
      </c>
      <c r="C17" s="5" t="n">
        <v>16479</v>
      </c>
    </row>
    <row r="18" spans="1:3">
      <c r="A18" s="4" t="s">
        <v>398</v>
      </c>
      <c r="C18" s="5" t="n">
        <v>11</v>
      </c>
    </row>
    <row r="19" spans="1:3">
      <c r="A19" s="4" t="s">
        <v>399</v>
      </c>
      <c r="B19" s="5" t="n">
        <v>-29</v>
      </c>
    </row>
    <row r="20" spans="1:3">
      <c r="A20" s="4" t="s">
        <v>400</v>
      </c>
      <c r="B20" s="5" t="n">
        <v>24940</v>
      </c>
      <c r="C20" s="5" t="n">
        <v>16490</v>
      </c>
    </row>
    <row r="21" spans="1:3">
      <c r="A21" s="4" t="s">
        <v>405</v>
      </c>
    </row>
    <row r="22" spans="1:3">
      <c r="A22" s="3" t="s">
        <v>396</v>
      </c>
    </row>
    <row r="23" spans="1:3">
      <c r="A23" s="4" t="s">
        <v>397</v>
      </c>
      <c r="B23" s="5" t="n">
        <v>24539</v>
      </c>
      <c r="C23" s="5" t="n">
        <v>23947</v>
      </c>
    </row>
    <row r="24" spans="1:3">
      <c r="A24" s="4" t="s">
        <v>399</v>
      </c>
      <c r="B24" s="5" t="n">
        <v>-36</v>
      </c>
      <c r="C24" s="5" t="n">
        <v>-20</v>
      </c>
    </row>
    <row r="25" spans="1:3">
      <c r="A25" s="4" t="s">
        <v>400</v>
      </c>
      <c r="B25" s="5" t="n">
        <v>24503</v>
      </c>
      <c r="C25" s="5" t="n">
        <v>23927</v>
      </c>
    </row>
    <row r="26" spans="1:3">
      <c r="A26" s="4" t="s">
        <v>406</v>
      </c>
    </row>
    <row r="27" spans="1:3">
      <c r="A27" s="3" t="s">
        <v>396</v>
      </c>
    </row>
    <row r="28" spans="1:3">
      <c r="A28" s="4" t="s">
        <v>397</v>
      </c>
      <c r="B28" s="5" t="n">
        <v>47243</v>
      </c>
      <c r="C28" s="5" t="n">
        <v>24971</v>
      </c>
    </row>
    <row r="29" spans="1:3">
      <c r="A29" s="4" t="s">
        <v>400</v>
      </c>
      <c r="B29" s="7" t="n">
        <v>47243</v>
      </c>
      <c r="C29" s="7" t="n">
        <v>249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4"/>
  </cols>
  <sheetData>
    <row r="1" spans="1:2">
      <c r="A1" s="1" t="s">
        <v>407</v>
      </c>
      <c r="B1" s="2" t="s">
        <v>1</v>
      </c>
    </row>
    <row r="2" spans="1:2">
      <c r="B2" s="2" t="s">
        <v>408</v>
      </c>
    </row>
    <row r="3" spans="1:2">
      <c r="A3" s="3" t="s">
        <v>198</v>
      </c>
    </row>
    <row r="4" spans="1:2">
      <c r="A4" s="4" t="s">
        <v>409</v>
      </c>
      <c r="B4" s="4" t="s">
        <v>410</v>
      </c>
    </row>
    <row r="5" spans="1:2">
      <c r="A5" s="4" t="s">
        <v>411</v>
      </c>
      <c r="B5" s="5" t="n">
        <v>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2</v>
      </c>
    </row>
    <row r="2" spans="1:3">
      <c r="A2" s="3" t="s">
        <v>413</v>
      </c>
    </row>
    <row r="3" spans="1:3">
      <c r="A3" s="4" t="s">
        <v>414</v>
      </c>
      <c r="B3" s="7" t="n">
        <v>99266</v>
      </c>
      <c r="C3" s="7" t="n">
        <v>100344</v>
      </c>
    </row>
    <row r="4" spans="1:3">
      <c r="A4" s="4" t="s">
        <v>415</v>
      </c>
      <c r="B4" s="5" t="n">
        <v>2994</v>
      </c>
      <c r="C4" s="5" t="n">
        <v>10981</v>
      </c>
    </row>
    <row r="5" spans="1:3">
      <c r="A5" s="4" t="s">
        <v>416</v>
      </c>
      <c r="B5" s="7" t="n">
        <v>102260</v>
      </c>
      <c r="C5" s="7" t="n">
        <v>1113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2</v>
      </c>
      <c r="D2" s="2" t="s">
        <v>78</v>
      </c>
    </row>
    <row r="3" spans="1:4">
      <c r="A3" s="3" t="s">
        <v>418</v>
      </c>
    </row>
    <row r="4" spans="1:4">
      <c r="A4" s="4" t="s">
        <v>419</v>
      </c>
      <c r="B4" s="7" t="n">
        <v>0</v>
      </c>
      <c r="C4" s="7" t="n">
        <v>2123000</v>
      </c>
      <c r="D4" s="7" t="n">
        <v>111000</v>
      </c>
    </row>
    <row r="5" spans="1:4">
      <c r="A5" s="4" t="s">
        <v>420</v>
      </c>
      <c r="B5" s="5" t="n">
        <v>0</v>
      </c>
    </row>
    <row r="6" spans="1:4">
      <c r="A6" s="4" t="s">
        <v>421</v>
      </c>
      <c r="B6" s="5" t="n">
        <v>0</v>
      </c>
    </row>
    <row r="7" spans="1:4">
      <c r="A7" s="4" t="s">
        <v>422</v>
      </c>
    </row>
    <row r="8" spans="1:4">
      <c r="A8" s="3" t="s">
        <v>418</v>
      </c>
    </row>
    <row r="9" spans="1:4">
      <c r="A9" s="4" t="s">
        <v>423</v>
      </c>
      <c r="B9" s="5" t="n">
        <v>34000000</v>
      </c>
      <c r="C9" s="5" t="n">
        <v>32200000</v>
      </c>
    </row>
    <row r="10" spans="1:4">
      <c r="A10" s="4" t="s">
        <v>424</v>
      </c>
    </row>
    <row r="11" spans="1:4">
      <c r="A11" s="3" t="s">
        <v>418</v>
      </c>
    </row>
    <row r="12" spans="1:4">
      <c r="A12" s="4" t="s">
        <v>423</v>
      </c>
      <c r="B12" s="7" t="n">
        <v>38600000</v>
      </c>
      <c r="C12" s="7" t="n">
        <v>322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2</v>
      </c>
    </row>
    <row r="2" spans="1:3">
      <c r="A2" s="3" t="s">
        <v>426</v>
      </c>
    </row>
    <row r="3" spans="1:3">
      <c r="A3" s="4" t="s">
        <v>427</v>
      </c>
      <c r="B3" s="7" t="n">
        <v>102260</v>
      </c>
      <c r="C3" s="7" t="n">
        <v>111325</v>
      </c>
    </row>
    <row r="4" spans="1:3">
      <c r="A4" s="4" t="s">
        <v>403</v>
      </c>
    </row>
    <row r="5" spans="1:3">
      <c r="A5" s="3" t="s">
        <v>426</v>
      </c>
    </row>
    <row r="6" spans="1:3">
      <c r="A6" s="4" t="s">
        <v>427</v>
      </c>
      <c r="B6" s="5" t="n">
        <v>5574</v>
      </c>
      <c r="C6" s="5" t="n">
        <v>45937</v>
      </c>
    </row>
    <row r="7" spans="1:3">
      <c r="A7" s="4" t="s">
        <v>404</v>
      </c>
    </row>
    <row r="8" spans="1:3">
      <c r="A8" s="3" t="s">
        <v>426</v>
      </c>
    </row>
    <row r="9" spans="1:3">
      <c r="A9" s="4" t="s">
        <v>427</v>
      </c>
      <c r="B9" s="5" t="n">
        <v>24940</v>
      </c>
      <c r="C9" s="5" t="n">
        <v>16490</v>
      </c>
    </row>
    <row r="10" spans="1:3">
      <c r="A10" s="4" t="s">
        <v>405</v>
      </c>
    </row>
    <row r="11" spans="1:3">
      <c r="A11" s="3" t="s">
        <v>426</v>
      </c>
    </row>
    <row r="12" spans="1:3">
      <c r="A12" s="4" t="s">
        <v>427</v>
      </c>
      <c r="B12" s="5" t="n">
        <v>24503</v>
      </c>
      <c r="C12" s="5" t="n">
        <v>23927</v>
      </c>
    </row>
    <row r="13" spans="1:3">
      <c r="A13" s="4" t="s">
        <v>406</v>
      </c>
    </row>
    <row r="14" spans="1:3">
      <c r="A14" s="3" t="s">
        <v>426</v>
      </c>
    </row>
    <row r="15" spans="1:3">
      <c r="A15" s="4" t="s">
        <v>427</v>
      </c>
      <c r="B15" s="5" t="n">
        <v>47243</v>
      </c>
      <c r="C15" s="5" t="n">
        <v>24971</v>
      </c>
    </row>
    <row r="16" spans="1:3">
      <c r="A16" s="11" t="n">
        <v>1</v>
      </c>
    </row>
    <row r="17" spans="1:3">
      <c r="A17" s="3" t="s">
        <v>426</v>
      </c>
    </row>
    <row r="18" spans="1:3">
      <c r="A18" s="4" t="s">
        <v>427</v>
      </c>
      <c r="B18" s="5" t="n">
        <v>5574</v>
      </c>
      <c r="C18" s="5" t="n">
        <v>45937</v>
      </c>
    </row>
    <row r="19" spans="1:3">
      <c r="A19" s="4" t="s">
        <v>428</v>
      </c>
    </row>
    <row r="20" spans="1:3">
      <c r="A20" s="3" t="s">
        <v>426</v>
      </c>
    </row>
    <row r="21" spans="1:3">
      <c r="A21" s="4" t="s">
        <v>427</v>
      </c>
      <c r="B21" s="5" t="n">
        <v>5574</v>
      </c>
      <c r="C21" s="5" t="n">
        <v>45937</v>
      </c>
    </row>
    <row r="22" spans="1:3">
      <c r="A22" s="11" t="n">
        <v>2</v>
      </c>
    </row>
    <row r="23" spans="1:3">
      <c r="A23" s="3" t="s">
        <v>426</v>
      </c>
    </row>
    <row r="24" spans="1:3">
      <c r="A24" s="4" t="s">
        <v>427</v>
      </c>
      <c r="B24" s="5" t="n">
        <v>96686</v>
      </c>
      <c r="C24" s="5" t="n">
        <v>65388</v>
      </c>
    </row>
    <row r="25" spans="1:3">
      <c r="A25" s="4" t="s">
        <v>429</v>
      </c>
    </row>
    <row r="26" spans="1:3">
      <c r="A26" s="3" t="s">
        <v>426</v>
      </c>
    </row>
    <row r="27" spans="1:3">
      <c r="A27" s="4" t="s">
        <v>427</v>
      </c>
      <c r="B27" s="5" t="n">
        <v>24940</v>
      </c>
      <c r="C27" s="5" t="n">
        <v>16490</v>
      </c>
    </row>
    <row r="28" spans="1:3">
      <c r="A28" s="4" t="s">
        <v>430</v>
      </c>
    </row>
    <row r="29" spans="1:3">
      <c r="A29" s="3" t="s">
        <v>426</v>
      </c>
    </row>
    <row r="30" spans="1:3">
      <c r="A30" s="4" t="s">
        <v>427</v>
      </c>
      <c r="B30" s="5" t="n">
        <v>24503</v>
      </c>
      <c r="C30" s="5" t="n">
        <v>23927</v>
      </c>
    </row>
    <row r="31" spans="1:3">
      <c r="A31" s="4" t="s">
        <v>431</v>
      </c>
    </row>
    <row r="32" spans="1:3">
      <c r="A32" s="3" t="s">
        <v>426</v>
      </c>
    </row>
    <row r="33" spans="1:3">
      <c r="A33" s="4" t="s">
        <v>427</v>
      </c>
      <c r="B33" s="7" t="n">
        <v>47243</v>
      </c>
      <c r="C33" s="7" t="n">
        <v>249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337</v>
      </c>
    </row>
    <row r="3" spans="1:2">
      <c r="A3" s="3" t="s">
        <v>433</v>
      </c>
    </row>
    <row r="4" spans="1:2">
      <c r="A4" s="4" t="s">
        <v>434</v>
      </c>
      <c r="B4" s="7" t="n">
        <v>2949</v>
      </c>
    </row>
    <row r="5" spans="1:2">
      <c r="A5" s="4" t="s">
        <v>435</v>
      </c>
      <c r="B5" s="5" t="n">
        <v>-251</v>
      </c>
    </row>
    <row r="6" spans="1:2">
      <c r="A6" s="4" t="s">
        <v>436</v>
      </c>
      <c r="B6" s="5" t="n">
        <v>2123</v>
      </c>
    </row>
    <row r="7" spans="1:2">
      <c r="A7" s="4" t="s">
        <v>437</v>
      </c>
      <c r="B7" s="7" t="n">
        <v>-48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2</v>
      </c>
    </row>
    <row r="2" spans="1:3">
      <c r="A2" s="3" t="s">
        <v>439</v>
      </c>
    </row>
    <row r="3" spans="1:3">
      <c r="A3" s="4" t="s">
        <v>440</v>
      </c>
      <c r="B3" s="7" t="n">
        <v>4933</v>
      </c>
      <c r="C3" s="7" t="n">
        <v>4163</v>
      </c>
    </row>
    <row r="4" spans="1:3">
      <c r="A4" s="4" t="s">
        <v>37</v>
      </c>
      <c r="B4" s="5" t="n">
        <v>1683</v>
      </c>
      <c r="C4" s="5" t="n">
        <v>1390</v>
      </c>
    </row>
    <row r="5" spans="1:3">
      <c r="A5" s="4" t="s">
        <v>44</v>
      </c>
      <c r="B5" s="5" t="n">
        <v>3465</v>
      </c>
      <c r="C5" s="5" t="n">
        <v>3052</v>
      </c>
    </row>
    <row r="6" spans="1:3">
      <c r="A6" s="4" t="s">
        <v>441</v>
      </c>
    </row>
    <row r="7" spans="1:3">
      <c r="A7" s="3" t="s">
        <v>439</v>
      </c>
    </row>
    <row r="8" spans="1:3">
      <c r="A8" s="4" t="s">
        <v>44</v>
      </c>
      <c r="B8" s="5" t="n">
        <v>3250</v>
      </c>
      <c r="C8" s="5" t="n">
        <v>2773</v>
      </c>
    </row>
    <row r="9" spans="1:3">
      <c r="A9" s="4" t="s">
        <v>442</v>
      </c>
    </row>
    <row r="10" spans="1:3">
      <c r="A10" s="3" t="s">
        <v>439</v>
      </c>
    </row>
    <row r="11" spans="1:3">
      <c r="A11" s="4" t="s">
        <v>440</v>
      </c>
      <c r="B11" s="5" t="n">
        <v>1103</v>
      </c>
      <c r="C11" s="5" t="n">
        <v>839</v>
      </c>
    </row>
    <row r="12" spans="1:3">
      <c r="A12" s="4" t="s">
        <v>443</v>
      </c>
    </row>
    <row r="13" spans="1:3">
      <c r="A13" s="3" t="s">
        <v>439</v>
      </c>
    </row>
    <row r="14" spans="1:3">
      <c r="A14" s="4" t="s">
        <v>440</v>
      </c>
      <c r="B14" s="7" t="n">
        <v>3830</v>
      </c>
      <c r="C14" s="7" t="n">
        <v>33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2</v>
      </c>
    </row>
    <row r="2" spans="1:3">
      <c r="A2" s="3" t="s">
        <v>445</v>
      </c>
    </row>
    <row r="3" spans="1:3">
      <c r="A3" s="4" t="s">
        <v>446</v>
      </c>
      <c r="B3" s="7" t="n">
        <v>9286</v>
      </c>
      <c r="C3" s="7" t="n">
        <v>6304</v>
      </c>
    </row>
    <row r="4" spans="1:3">
      <c r="A4" s="4" t="s">
        <v>447</v>
      </c>
      <c r="B4" s="5" t="n">
        <v>-3065</v>
      </c>
      <c r="C4" s="5" t="n">
        <v>-1651</v>
      </c>
    </row>
    <row r="5" spans="1:3">
      <c r="A5" s="4" t="s">
        <v>448</v>
      </c>
      <c r="B5" s="5" t="n">
        <v>6221</v>
      </c>
      <c r="C5" s="5" t="n">
        <v>4653</v>
      </c>
    </row>
    <row r="6" spans="1:3">
      <c r="A6" s="4" t="s">
        <v>449</v>
      </c>
    </row>
    <row r="7" spans="1:3">
      <c r="A7" s="3" t="s">
        <v>445</v>
      </c>
    </row>
    <row r="8" spans="1:3">
      <c r="A8" s="4" t="s">
        <v>446</v>
      </c>
      <c r="B8" s="5" t="n">
        <v>1994</v>
      </c>
      <c r="C8" s="5" t="n">
        <v>1509</v>
      </c>
    </row>
    <row r="9" spans="1:3">
      <c r="A9" s="4" t="s">
        <v>450</v>
      </c>
    </row>
    <row r="10" spans="1:3">
      <c r="A10" s="3" t="s">
        <v>445</v>
      </c>
    </row>
    <row r="11" spans="1:3">
      <c r="A11" s="4" t="s">
        <v>446</v>
      </c>
      <c r="B11" s="5" t="n">
        <v>1015</v>
      </c>
      <c r="C11" s="5" t="n">
        <v>736</v>
      </c>
    </row>
    <row r="12" spans="1:3">
      <c r="A12" s="4" t="s">
        <v>451</v>
      </c>
    </row>
    <row r="13" spans="1:3">
      <c r="A13" s="3" t="s">
        <v>445</v>
      </c>
    </row>
    <row r="14" spans="1:3">
      <c r="A14" s="4" t="s">
        <v>446</v>
      </c>
      <c r="B14" s="5" t="n">
        <v>953</v>
      </c>
      <c r="C14" s="5" t="n">
        <v>657</v>
      </c>
    </row>
    <row r="15" spans="1:3">
      <c r="A15" s="4" t="s">
        <v>452</v>
      </c>
    </row>
    <row r="16" spans="1:3">
      <c r="A16" s="3" t="s">
        <v>445</v>
      </c>
    </row>
    <row r="17" spans="1:3">
      <c r="A17" s="4" t="s">
        <v>446</v>
      </c>
      <c r="B17" s="5" t="n">
        <v>726</v>
      </c>
      <c r="C17" s="5" t="n">
        <v>502</v>
      </c>
    </row>
    <row r="18" spans="1:3">
      <c r="A18" s="4" t="s">
        <v>253</v>
      </c>
    </row>
    <row r="19" spans="1:3">
      <c r="A19" s="3" t="s">
        <v>445</v>
      </c>
    </row>
    <row r="20" spans="1:3">
      <c r="A20" s="4" t="s">
        <v>446</v>
      </c>
      <c r="B20" s="7" t="n">
        <v>4598</v>
      </c>
      <c r="C20" s="7" t="n">
        <v>2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2</v>
      </c>
      <c r="D2" s="2" t="s">
        <v>78</v>
      </c>
    </row>
    <row r="3" spans="1:4">
      <c r="A3" s="3" t="s">
        <v>454</v>
      </c>
    </row>
    <row r="4" spans="1:4">
      <c r="A4" s="4" t="s">
        <v>455</v>
      </c>
      <c r="B4" s="7" t="n">
        <v>1597</v>
      </c>
      <c r="C4" s="7" t="n">
        <v>568</v>
      </c>
      <c r="D4" s="7" t="n">
        <v>49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3" t="s">
        <v>457</v>
      </c>
    </row>
    <row r="3" spans="1:3">
      <c r="A3" s="4" t="s">
        <v>458</v>
      </c>
      <c r="B3" s="7" t="n">
        <v>2081</v>
      </c>
      <c r="C3" s="7" t="n">
        <v>1642</v>
      </c>
    </row>
    <row r="4" spans="1:3">
      <c r="A4" s="4" t="s">
        <v>459</v>
      </c>
      <c r="B4" s="5" t="n">
        <v>9361</v>
      </c>
      <c r="C4" s="5" t="n">
        <v>6179</v>
      </c>
    </row>
    <row r="5" spans="1:3">
      <c r="A5" s="4" t="s">
        <v>460</v>
      </c>
      <c r="B5" s="5" t="n">
        <v>1041</v>
      </c>
      <c r="C5" s="5" t="n">
        <v>636</v>
      </c>
    </row>
    <row r="6" spans="1:3">
      <c r="A6" s="4" t="s">
        <v>461</v>
      </c>
      <c r="B6" s="5" t="n">
        <v>1375</v>
      </c>
      <c r="C6" s="5" t="n">
        <v>257</v>
      </c>
    </row>
    <row r="7" spans="1:3">
      <c r="A7" s="4" t="s">
        <v>462</v>
      </c>
      <c r="B7" s="5" t="n">
        <v>1786</v>
      </c>
      <c r="C7" s="5" t="n">
        <v>1451</v>
      </c>
    </row>
    <row r="8" spans="1:3">
      <c r="A8" s="4" t="s">
        <v>463</v>
      </c>
      <c r="B8" s="7" t="n">
        <v>15644</v>
      </c>
      <c r="C8" s="7" t="n">
        <v>101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3</v>
      </c>
      <c r="B1" s="2" t="s">
        <v>1</v>
      </c>
    </row>
    <row r="2" spans="1:4">
      <c r="B2" s="2" t="s">
        <v>2</v>
      </c>
      <c r="C2" s="2" t="s">
        <v>32</v>
      </c>
      <c r="D2" s="2" t="s">
        <v>78</v>
      </c>
    </row>
    <row r="3" spans="1:4">
      <c r="A3" s="3" t="s">
        <v>94</v>
      </c>
    </row>
    <row r="4" spans="1:4">
      <c r="A4" s="4" t="s">
        <v>95</v>
      </c>
      <c r="B4" s="7" t="n">
        <v>-29420</v>
      </c>
      <c r="C4" s="7" t="n">
        <v>-20903</v>
      </c>
      <c r="D4" s="7" t="n">
        <v>-22799</v>
      </c>
    </row>
    <row r="5" spans="1:4">
      <c r="A5" s="3" t="s">
        <v>96</v>
      </c>
    </row>
    <row r="6" spans="1:4">
      <c r="A6" s="4" t="s">
        <v>97</v>
      </c>
      <c r="B6" s="5" t="n">
        <v>-56</v>
      </c>
      <c r="C6" s="5" t="n">
        <v>-9</v>
      </c>
    </row>
    <row r="7" spans="1:4">
      <c r="A7" s="4" t="s">
        <v>98</v>
      </c>
      <c r="B7" s="7" t="n">
        <v>-29476</v>
      </c>
      <c r="C7" s="7" t="n">
        <v>-20912</v>
      </c>
      <c r="D7" s="7" t="n">
        <v>-227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465</v>
      </c>
    </row>
    <row r="2" spans="1:2">
      <c r="A2" s="3" t="s">
        <v>466</v>
      </c>
    </row>
    <row r="3" spans="1:2">
      <c r="A3" s="5" t="n">
        <v>2018</v>
      </c>
      <c r="B3" s="7" t="n">
        <v>5260</v>
      </c>
    </row>
    <row r="4" spans="1:2">
      <c r="A4" s="5" t="n">
        <v>2019</v>
      </c>
      <c r="B4" s="5" t="n">
        <v>5294</v>
      </c>
    </row>
    <row r="5" spans="1:2">
      <c r="A5" s="5" t="n">
        <v>2020</v>
      </c>
      <c r="B5" s="5" t="n">
        <v>1194</v>
      </c>
    </row>
    <row r="6" spans="1:2">
      <c r="A6" s="5" t="n">
        <v>2021</v>
      </c>
      <c r="B6" s="5" t="n">
        <v>406</v>
      </c>
    </row>
    <row r="7" spans="1:2">
      <c r="A7" s="5" t="n">
        <v>2022</v>
      </c>
      <c r="B7" s="5" t="n">
        <v>417</v>
      </c>
    </row>
    <row r="8" spans="1:2">
      <c r="A8" s="4" t="s">
        <v>467</v>
      </c>
      <c r="B8" s="5" t="n">
        <v>2125</v>
      </c>
    </row>
    <row r="9" spans="1:2">
      <c r="A9" s="4" t="s">
        <v>100</v>
      </c>
      <c r="B9" s="7" t="n">
        <v>146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2</v>
      </c>
      <c r="D2" s="2" t="s">
        <v>78</v>
      </c>
    </row>
    <row r="3" spans="1:4">
      <c r="A3" s="3" t="s">
        <v>207</v>
      </c>
    </row>
    <row r="4" spans="1:4">
      <c r="A4" s="4" t="s">
        <v>469</v>
      </c>
      <c r="B4" s="6" t="n">
        <v>5.1</v>
      </c>
      <c r="C4" s="6" t="n">
        <v>3.1</v>
      </c>
      <c r="D4" s="6" t="n">
        <v>1.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30"/>
    <col customWidth="1" max="5" min="5" width="27"/>
    <col customWidth="1" max="6" min="6" width="21"/>
    <col customWidth="1" max="7" min="7" width="80"/>
    <col customWidth="1" max="8" min="8" width="21"/>
    <col customWidth="1" max="9" min="9" width="21"/>
    <col customWidth="1" max="10" min="10" width="21"/>
    <col customWidth="1" max="11" min="11" width="30"/>
  </cols>
  <sheetData>
    <row r="1" spans="1:11">
      <c r="A1" s="1" t="s">
        <v>470</v>
      </c>
      <c r="B1" s="2" t="s">
        <v>471</v>
      </c>
      <c r="F1" s="2" t="s">
        <v>1</v>
      </c>
    </row>
    <row r="2" spans="1:11">
      <c r="B2" s="2" t="s">
        <v>472</v>
      </c>
      <c r="C2" s="2" t="s">
        <v>473</v>
      </c>
      <c r="D2" s="2" t="s">
        <v>474</v>
      </c>
      <c r="E2" s="2" t="s">
        <v>475</v>
      </c>
      <c r="F2" s="2" t="s">
        <v>476</v>
      </c>
      <c r="G2" s="2" t="s">
        <v>465</v>
      </c>
      <c r="H2" s="2" t="s">
        <v>477</v>
      </c>
      <c r="I2" s="2" t="s">
        <v>337</v>
      </c>
      <c r="J2" s="2" t="s">
        <v>478</v>
      </c>
      <c r="K2" s="2" t="s">
        <v>479</v>
      </c>
    </row>
    <row r="3" spans="1:11">
      <c r="A3" s="3" t="s">
        <v>480</v>
      </c>
    </row>
    <row r="4" spans="1:11">
      <c r="A4" s="4" t="s">
        <v>481</v>
      </c>
      <c r="H4" s="7" t="n">
        <v>4905000</v>
      </c>
    </row>
    <row r="5" spans="1:11">
      <c r="A5" s="4" t="s">
        <v>482</v>
      </c>
      <c r="G5" s="7" t="n">
        <v>44783000</v>
      </c>
    </row>
    <row r="6" spans="1:11">
      <c r="A6" s="4" t="s">
        <v>483</v>
      </c>
      <c r="H6" s="5" t="n">
        <v>29018000</v>
      </c>
    </row>
    <row r="7" spans="1:11">
      <c r="A7" s="4" t="s">
        <v>484</v>
      </c>
    </row>
    <row r="8" spans="1:11">
      <c r="A8" s="3" t="s">
        <v>480</v>
      </c>
    </row>
    <row r="9" spans="1:11">
      <c r="A9" s="4" t="s">
        <v>485</v>
      </c>
      <c r="K9" s="5" t="n">
        <v>20136</v>
      </c>
    </row>
    <row r="10" spans="1:11">
      <c r="A10" s="4" t="s">
        <v>486</v>
      </c>
      <c r="K10" s="9" t="n">
        <v>7.31</v>
      </c>
    </row>
    <row r="11" spans="1:11">
      <c r="A11" s="4" t="s">
        <v>487</v>
      </c>
    </row>
    <row r="12" spans="1:11">
      <c r="A12" s="3" t="s">
        <v>480</v>
      </c>
    </row>
    <row r="13" spans="1:11">
      <c r="A13" s="4" t="s">
        <v>488</v>
      </c>
      <c r="E13" s="4" t="s">
        <v>489</v>
      </c>
    </row>
    <row r="14" spans="1:11">
      <c r="A14" s="4" t="s">
        <v>482</v>
      </c>
      <c r="G14" s="7" t="n">
        <v>1500000</v>
      </c>
      <c r="I14" s="7" t="n">
        <v>1500000</v>
      </c>
    </row>
    <row r="15" spans="1:11">
      <c r="A15" s="4" t="s">
        <v>483</v>
      </c>
      <c r="E15" s="7" t="n">
        <v>1500000</v>
      </c>
    </row>
    <row r="16" spans="1:11">
      <c r="A16" s="4" t="s">
        <v>490</v>
      </c>
      <c r="E16" s="4" t="s">
        <v>491</v>
      </c>
    </row>
    <row r="17" spans="1:11">
      <c r="A17" s="4" t="s">
        <v>492</v>
      </c>
      <c r="D17" s="4" t="s">
        <v>493</v>
      </c>
    </row>
    <row r="18" spans="1:11">
      <c r="A18" s="4" t="s">
        <v>494</v>
      </c>
    </row>
    <row r="19" spans="1:11">
      <c r="A19" s="3" t="s">
        <v>480</v>
      </c>
    </row>
    <row r="20" spans="1:11">
      <c r="A20" s="4" t="s">
        <v>485</v>
      </c>
      <c r="D20" s="5" t="n">
        <v>8552</v>
      </c>
      <c r="E20" s="5" t="n">
        <v>22807</v>
      </c>
    </row>
    <row r="21" spans="1:11">
      <c r="A21" s="4" t="s">
        <v>486</v>
      </c>
      <c r="D21" s="9" t="n">
        <v>6.58</v>
      </c>
    </row>
    <row r="22" spans="1:11">
      <c r="A22" s="4" t="s">
        <v>495</v>
      </c>
    </row>
    <row r="23" spans="1:11">
      <c r="A23" s="3" t="s">
        <v>480</v>
      </c>
    </row>
    <row r="24" spans="1:11">
      <c r="A24" s="4" t="s">
        <v>496</v>
      </c>
      <c r="C24" s="7" t="n">
        <v>55000000</v>
      </c>
      <c r="H24" s="5" t="n">
        <v>55000000</v>
      </c>
    </row>
    <row r="25" spans="1:11">
      <c r="A25" s="4" t="s">
        <v>497</v>
      </c>
      <c r="C25" s="5" t="n">
        <v>2</v>
      </c>
    </row>
    <row r="26" spans="1:11">
      <c r="A26" s="4" t="s">
        <v>498</v>
      </c>
      <c r="G26" s="4" t="s">
        <v>499</v>
      </c>
    </row>
    <row r="27" spans="1:11">
      <c r="A27" s="4" t="s">
        <v>500</v>
      </c>
      <c r="G27" s="4" t="s">
        <v>501</v>
      </c>
    </row>
    <row r="28" spans="1:11">
      <c r="A28" s="4" t="s">
        <v>502</v>
      </c>
      <c r="B28" s="7" t="n">
        <v>44700000</v>
      </c>
    </row>
    <row r="29" spans="1:11">
      <c r="A29" s="4" t="s">
        <v>503</v>
      </c>
      <c r="C29" s="4" t="s">
        <v>504</v>
      </c>
    </row>
    <row r="30" spans="1:11">
      <c r="A30" s="4" t="s">
        <v>488</v>
      </c>
      <c r="C30" s="4" t="s">
        <v>505</v>
      </c>
    </row>
    <row r="31" spans="1:11">
      <c r="A31" s="4" t="s">
        <v>482</v>
      </c>
      <c r="G31" s="7" t="n">
        <v>32500000</v>
      </c>
      <c r="I31" s="5" t="n">
        <v>30800000</v>
      </c>
    </row>
    <row r="32" spans="1:11">
      <c r="A32" s="4" t="s">
        <v>506</v>
      </c>
    </row>
    <row r="33" spans="1:11">
      <c r="A33" s="3" t="s">
        <v>480</v>
      </c>
    </row>
    <row r="34" spans="1:11">
      <c r="A34" s="4" t="s">
        <v>481</v>
      </c>
      <c r="C34" s="7" t="n">
        <v>4900000</v>
      </c>
    </row>
    <row r="35" spans="1:11">
      <c r="A35" s="4" t="s">
        <v>507</v>
      </c>
    </row>
    <row r="36" spans="1:11">
      <c r="A36" s="3" t="s">
        <v>480</v>
      </c>
    </row>
    <row r="37" spans="1:11">
      <c r="A37" s="4" t="s">
        <v>508</v>
      </c>
      <c r="F37" s="7" t="n">
        <v>102600000</v>
      </c>
    </row>
    <row r="38" spans="1:11">
      <c r="A38" s="4" t="s">
        <v>509</v>
      </c>
    </row>
    <row r="39" spans="1:11">
      <c r="A39" s="3" t="s">
        <v>480</v>
      </c>
    </row>
    <row r="40" spans="1:11">
      <c r="A40" s="4" t="s">
        <v>496</v>
      </c>
      <c r="C40" s="7" t="n">
        <v>30000000</v>
      </c>
      <c r="H40" s="7" t="n">
        <v>30000000</v>
      </c>
    </row>
    <row r="41" spans="1:11">
      <c r="A41" s="4" t="s">
        <v>510</v>
      </c>
      <c r="C41" s="4" t="s">
        <v>511</v>
      </c>
      <c r="H41" s="4" t="s">
        <v>511</v>
      </c>
    </row>
    <row r="42" spans="1:11">
      <c r="A42" s="4" t="s">
        <v>512</v>
      </c>
      <c r="C42" s="4" t="s">
        <v>513</v>
      </c>
    </row>
    <row r="43" spans="1:11">
      <c r="A43" s="4" t="s">
        <v>514</v>
      </c>
      <c r="C43" s="4" t="s">
        <v>499</v>
      </c>
      <c r="H43" s="4" t="s">
        <v>499</v>
      </c>
    </row>
    <row r="44" spans="1:11">
      <c r="A44" s="4" t="s">
        <v>515</v>
      </c>
    </row>
    <row r="45" spans="1:11">
      <c r="A45" s="3" t="s">
        <v>480</v>
      </c>
    </row>
    <row r="46" spans="1:11">
      <c r="A46" s="4" t="s">
        <v>496</v>
      </c>
      <c r="C46" s="7" t="n">
        <v>25000000</v>
      </c>
      <c r="H46" s="7" t="n">
        <v>25000000</v>
      </c>
    </row>
    <row r="47" spans="1:11">
      <c r="A47" s="4" t="s">
        <v>516</v>
      </c>
    </row>
    <row r="48" spans="1:11">
      <c r="A48" s="3" t="s">
        <v>480</v>
      </c>
    </row>
    <row r="49" spans="1:11">
      <c r="A49" s="4" t="s">
        <v>496</v>
      </c>
      <c r="C49" s="7" t="n">
        <v>15000000</v>
      </c>
      <c r="H49" s="7" t="n">
        <v>15000000</v>
      </c>
    </row>
    <row r="50" spans="1:11">
      <c r="A50" s="4" t="s">
        <v>517</v>
      </c>
      <c r="C50" s="4" t="s">
        <v>518</v>
      </c>
    </row>
    <row r="51" spans="1:11">
      <c r="A51" s="4" t="s">
        <v>519</v>
      </c>
      <c r="G51" s="4" t="s">
        <v>520</v>
      </c>
    </row>
    <row r="52" spans="1:11">
      <c r="A52" s="4" t="s">
        <v>521</v>
      </c>
    </row>
    <row r="53" spans="1:11">
      <c r="A53" s="3" t="s">
        <v>480</v>
      </c>
    </row>
    <row r="54" spans="1:11">
      <c r="A54" s="4" t="s">
        <v>522</v>
      </c>
      <c r="J54" s="7" t="n">
        <v>3100000</v>
      </c>
    </row>
    <row r="55" spans="1:11">
      <c r="A55" s="4" t="s">
        <v>523</v>
      </c>
    </row>
    <row r="56" spans="1:11">
      <c r="A56" s="3" t="s">
        <v>480</v>
      </c>
    </row>
    <row r="57" spans="1:11">
      <c r="A57" s="4" t="s">
        <v>524</v>
      </c>
      <c r="C57" s="4" t="s">
        <v>525</v>
      </c>
    </row>
    <row r="58" spans="1:11">
      <c r="A58" s="4" t="s">
        <v>526</v>
      </c>
      <c r="G58" s="7" t="n">
        <v>3300000</v>
      </c>
      <c r="I58" s="7" t="n">
        <v>2500000</v>
      </c>
    </row>
    <row r="59" spans="1:11">
      <c r="A59" s="4" t="s">
        <v>527</v>
      </c>
    </row>
    <row r="60" spans="1:11">
      <c r="A60" s="3" t="s">
        <v>480</v>
      </c>
    </row>
    <row r="61" spans="1:11">
      <c r="A61" s="4" t="s">
        <v>528</v>
      </c>
      <c r="C61" s="4" t="s">
        <v>529</v>
      </c>
    </row>
  </sheetData>
  <mergeCells count="3">
    <mergeCell ref="A1:A2"/>
    <mergeCell ref="B1:E1"/>
    <mergeCell ref="F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2</v>
      </c>
    </row>
    <row r="2" spans="1:3">
      <c r="A2" s="3" t="s">
        <v>209</v>
      </c>
    </row>
    <row r="3" spans="1:3">
      <c r="A3" s="5" t="n">
        <v>2018</v>
      </c>
      <c r="B3" s="7" t="n">
        <v>4858</v>
      </c>
    </row>
    <row r="4" spans="1:3">
      <c r="A4" s="5" t="n">
        <v>2019</v>
      </c>
      <c r="B4" s="5" t="n">
        <v>3192</v>
      </c>
    </row>
    <row r="5" spans="1:3">
      <c r="A5" s="5" t="n">
        <v>2020</v>
      </c>
      <c r="B5" s="5" t="n">
        <v>19169</v>
      </c>
    </row>
    <row r="6" spans="1:3">
      <c r="A6" s="5" t="n">
        <v>2021</v>
      </c>
      <c r="B6" s="5" t="n">
        <v>17564</v>
      </c>
    </row>
    <row r="7" spans="1:3">
      <c r="A7" s="4" t="s">
        <v>100</v>
      </c>
      <c r="B7" s="5" t="n">
        <v>44783</v>
      </c>
    </row>
    <row r="8" spans="1:3">
      <c r="A8" s="4" t="s">
        <v>531</v>
      </c>
      <c r="B8" s="5" t="n">
        <v>-10143</v>
      </c>
    </row>
    <row r="9" spans="1:3">
      <c r="A9" s="4" t="s">
        <v>532</v>
      </c>
      <c r="B9" s="5" t="n">
        <v>-662</v>
      </c>
    </row>
    <row r="10" spans="1:3">
      <c r="A10" s="4" t="s">
        <v>533</v>
      </c>
      <c r="B10" s="5" t="n">
        <v>33978</v>
      </c>
    </row>
    <row r="11" spans="1:3">
      <c r="A11" s="4" t="s">
        <v>534</v>
      </c>
      <c r="B11" s="5" t="n">
        <v>1487</v>
      </c>
    </row>
    <row r="12" spans="1:3">
      <c r="A12" s="4" t="s">
        <v>535</v>
      </c>
      <c r="B12" s="7" t="n">
        <v>32491</v>
      </c>
      <c r="C12" s="7" t="n">
        <v>322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6</v>
      </c>
      <c r="B1" s="2" t="s">
        <v>1</v>
      </c>
    </row>
    <row r="2" spans="1:5">
      <c r="B2" s="2" t="s">
        <v>360</v>
      </c>
      <c r="C2" s="2" t="s">
        <v>2</v>
      </c>
      <c r="D2" s="2" t="s">
        <v>32</v>
      </c>
      <c r="E2" s="2" t="s">
        <v>78</v>
      </c>
    </row>
    <row r="3" spans="1:5">
      <c r="A3" s="3" t="s">
        <v>537</v>
      </c>
    </row>
    <row r="4" spans="1:5">
      <c r="A4" s="4" t="s">
        <v>363</v>
      </c>
      <c r="C4" s="4" t="s">
        <v>364</v>
      </c>
    </row>
    <row r="5" spans="1:5">
      <c r="A5" s="4" t="s">
        <v>538</v>
      </c>
      <c r="C5" s="4" t="s">
        <v>539</v>
      </c>
    </row>
    <row r="6" spans="1:5">
      <c r="A6" s="4" t="s">
        <v>540</v>
      </c>
      <c r="C6" s="4" t="s">
        <v>541</v>
      </c>
    </row>
    <row r="7" spans="1:5">
      <c r="A7" s="4" t="s">
        <v>542</v>
      </c>
      <c r="C7" s="7" t="n">
        <v>20700000</v>
      </c>
    </row>
    <row r="8" spans="1:5">
      <c r="A8" s="4" t="s">
        <v>543</v>
      </c>
      <c r="C8" s="5" t="n">
        <v>0</v>
      </c>
      <c r="D8" s="7" t="n">
        <v>0</v>
      </c>
      <c r="E8" s="7" t="n">
        <v>0</v>
      </c>
    </row>
    <row r="9" spans="1:5">
      <c r="A9" s="4" t="s">
        <v>544</v>
      </c>
      <c r="C9" s="5" t="n">
        <v>0</v>
      </c>
    </row>
    <row r="10" spans="1:5">
      <c r="A10" s="4" t="s">
        <v>545</v>
      </c>
      <c r="C10" s="5" t="n">
        <v>0</v>
      </c>
    </row>
    <row r="11" spans="1:5">
      <c r="A11" s="4" t="s">
        <v>546</v>
      </c>
      <c r="C11" s="5" t="n">
        <v>-600000</v>
      </c>
      <c r="D11" s="5" t="n">
        <v>6300000</v>
      </c>
    </row>
    <row r="12" spans="1:5">
      <c r="A12" s="4" t="s">
        <v>547</v>
      </c>
      <c r="C12" s="5" t="n">
        <v>143100000</v>
      </c>
    </row>
    <row r="13" spans="1:5">
      <c r="A13" s="4" t="s">
        <v>548</v>
      </c>
      <c r="C13" s="5" t="n">
        <v>82400000</v>
      </c>
    </row>
    <row r="14" spans="1:5">
      <c r="A14" s="4" t="s">
        <v>549</v>
      </c>
      <c r="C14" s="5" t="n">
        <v>2100000</v>
      </c>
    </row>
    <row r="15" spans="1:5">
      <c r="A15" s="4" t="s">
        <v>550</v>
      </c>
      <c r="C15" s="7" t="n">
        <v>1800000</v>
      </c>
    </row>
    <row r="16" spans="1:5">
      <c r="A16" s="4" t="s">
        <v>551</v>
      </c>
      <c r="C16" s="5" t="n">
        <v>2028</v>
      </c>
    </row>
    <row r="17" spans="1:5">
      <c r="A17" s="4" t="s">
        <v>552</v>
      </c>
      <c r="C17" s="7" t="n">
        <v>900000</v>
      </c>
      <c r="D17" s="5" t="n">
        <v>600000</v>
      </c>
      <c r="E17" s="7" t="n">
        <v>600000</v>
      </c>
    </row>
    <row r="18" spans="1:5">
      <c r="A18" s="4" t="s">
        <v>553</v>
      </c>
      <c r="C18" s="7" t="n">
        <v>0</v>
      </c>
      <c r="D18" s="7" t="n">
        <v>0</v>
      </c>
    </row>
    <row r="19" spans="1:5">
      <c r="A19" s="4" t="s">
        <v>554</v>
      </c>
    </row>
    <row r="20" spans="1:5">
      <c r="A20" s="3" t="s">
        <v>537</v>
      </c>
    </row>
    <row r="21" spans="1:5">
      <c r="A21" s="4" t="s">
        <v>555</v>
      </c>
      <c r="C21" s="5" t="n">
        <v>2027</v>
      </c>
    </row>
    <row r="22" spans="1:5">
      <c r="A22" s="4" t="s">
        <v>556</v>
      </c>
    </row>
    <row r="23" spans="1:5">
      <c r="A23" s="3" t="s">
        <v>537</v>
      </c>
    </row>
    <row r="24" spans="1:5">
      <c r="A24" s="4" t="s">
        <v>555</v>
      </c>
      <c r="C24" s="5" t="n">
        <v>2018</v>
      </c>
    </row>
    <row r="25" spans="1:5">
      <c r="A25" s="4" t="s">
        <v>370</v>
      </c>
    </row>
    <row r="26" spans="1:5">
      <c r="A26" s="3" t="s">
        <v>537</v>
      </c>
    </row>
    <row r="27" spans="1:5">
      <c r="A27" s="4" t="s">
        <v>363</v>
      </c>
      <c r="B27" s="4" t="s">
        <v>371</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2</v>
      </c>
      <c r="D2" s="2" t="s">
        <v>78</v>
      </c>
    </row>
    <row r="3" spans="1:4">
      <c r="A3" s="3" t="s">
        <v>558</v>
      </c>
    </row>
    <row r="4" spans="1:4">
      <c r="A4" s="4" t="s">
        <v>559</v>
      </c>
      <c r="B4" s="7" t="n">
        <v>-10034000</v>
      </c>
      <c r="C4" s="7" t="n">
        <v>-7107000</v>
      </c>
      <c r="D4" s="7" t="n">
        <v>-7752000</v>
      </c>
    </row>
    <row r="5" spans="1:4">
      <c r="A5" s="4" t="s">
        <v>152</v>
      </c>
      <c r="B5" s="5" t="n">
        <v>-7634000</v>
      </c>
      <c r="C5" s="5" t="n">
        <v>255000</v>
      </c>
      <c r="D5" s="5" t="n">
        <v>251000</v>
      </c>
    </row>
    <row r="6" spans="1:4">
      <c r="A6" s="4" t="s">
        <v>462</v>
      </c>
      <c r="B6" s="5" t="n">
        <v>53000</v>
      </c>
      <c r="C6" s="5" t="n">
        <v>916000</v>
      </c>
      <c r="D6" s="5" t="n">
        <v>-128000</v>
      </c>
    </row>
    <row r="7" spans="1:4">
      <c r="A7" s="4" t="s">
        <v>560</v>
      </c>
      <c r="B7" s="5" t="n">
        <v>-644000</v>
      </c>
      <c r="C7" s="5" t="n">
        <v>-139000</v>
      </c>
      <c r="D7" s="5" t="n">
        <v>-178000</v>
      </c>
    </row>
    <row r="8" spans="1:4">
      <c r="A8" s="4" t="s">
        <v>561</v>
      </c>
      <c r="B8" s="5" t="n">
        <v>21928000</v>
      </c>
    </row>
    <row r="9" spans="1:4">
      <c r="A9" s="4" t="s">
        <v>562</v>
      </c>
      <c r="B9" s="5" t="n">
        <v>-3669000</v>
      </c>
      <c r="C9" s="5" t="n">
        <v>6075000</v>
      </c>
      <c r="D9" s="5" t="n">
        <v>7807000</v>
      </c>
    </row>
    <row r="10" spans="1:4">
      <c r="A10" s="4" t="s">
        <v>563</v>
      </c>
      <c r="B10" s="7" t="n">
        <v>0</v>
      </c>
      <c r="C10" s="7" t="n">
        <v>0</v>
      </c>
      <c r="D10"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2</v>
      </c>
    </row>
    <row r="2" spans="1:3">
      <c r="A2" s="3" t="s">
        <v>565</v>
      </c>
    </row>
    <row r="3" spans="1:3">
      <c r="A3" s="4" t="s">
        <v>566</v>
      </c>
      <c r="B3" s="7" t="n">
        <v>35338</v>
      </c>
      <c r="C3" s="7" t="n">
        <v>38694</v>
      </c>
    </row>
    <row r="4" spans="1:3">
      <c r="A4" s="4" t="s">
        <v>567</v>
      </c>
      <c r="B4" s="5" t="n">
        <v>2642</v>
      </c>
      <c r="C4" s="5" t="n">
        <v>1587</v>
      </c>
    </row>
    <row r="5" spans="1:3">
      <c r="A5" s="4" t="s">
        <v>568</v>
      </c>
      <c r="B5" s="5" t="n">
        <v>6682</v>
      </c>
      <c r="C5" s="5" t="n">
        <v>4787</v>
      </c>
    </row>
    <row r="6" spans="1:3">
      <c r="A6" s="4" t="s">
        <v>151</v>
      </c>
      <c r="B6" s="5" t="n">
        <v>-414</v>
      </c>
      <c r="C6" s="5" t="n">
        <v>-207</v>
      </c>
    </row>
    <row r="7" spans="1:3">
      <c r="A7" s="4" t="s">
        <v>569</v>
      </c>
      <c r="B7" s="5" t="n">
        <v>44248</v>
      </c>
      <c r="C7" s="5" t="n">
        <v>44861</v>
      </c>
    </row>
    <row r="8" spans="1:3">
      <c r="A8" s="4" t="s">
        <v>570</v>
      </c>
      <c r="B8" s="5" t="n">
        <v>-44248</v>
      </c>
      <c r="C8" s="5" t="n">
        <v>-44861</v>
      </c>
    </row>
    <row r="9" spans="1:3">
      <c r="A9" s="4" t="s">
        <v>571</v>
      </c>
      <c r="B9" s="7" t="n">
        <v>0</v>
      </c>
      <c r="C9"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2</v>
      </c>
      <c r="D2" s="2" t="s">
        <v>78</v>
      </c>
    </row>
    <row r="3" spans="1:4">
      <c r="A3" s="3" t="s">
        <v>573</v>
      </c>
    </row>
    <row r="4" spans="1:4">
      <c r="A4" s="4" t="s">
        <v>574</v>
      </c>
      <c r="B4" s="7" t="n">
        <v>616</v>
      </c>
      <c r="C4" s="7" t="n">
        <v>570</v>
      </c>
      <c r="D4" s="7" t="n">
        <v>460</v>
      </c>
    </row>
    <row r="5" spans="1:4">
      <c r="A5" s="4" t="s">
        <v>575</v>
      </c>
      <c r="B5" s="5" t="n">
        <v>328</v>
      </c>
      <c r="C5" s="5" t="n">
        <v>75</v>
      </c>
      <c r="D5" s="5" t="n">
        <v>110</v>
      </c>
    </row>
    <row r="6" spans="1:4">
      <c r="A6" s="4" t="s">
        <v>576</v>
      </c>
      <c r="B6" s="5" t="n">
        <v>-1</v>
      </c>
      <c r="C6" s="5" t="n">
        <v>-29</v>
      </c>
    </row>
    <row r="7" spans="1:4">
      <c r="A7" s="4" t="s">
        <v>577</v>
      </c>
      <c r="B7" s="7" t="n">
        <v>943</v>
      </c>
      <c r="C7" s="7" t="n">
        <v>616</v>
      </c>
      <c r="D7" s="7" t="n">
        <v>57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78</v>
      </c>
      <c r="B1" s="2" t="s">
        <v>1</v>
      </c>
    </row>
    <row r="2" spans="1:3">
      <c r="B2" s="2" t="s">
        <v>2</v>
      </c>
      <c r="C2" s="2" t="s">
        <v>32</v>
      </c>
    </row>
    <row r="3" spans="1:3">
      <c r="A3" s="3" t="s">
        <v>215</v>
      </c>
    </row>
    <row r="4" spans="1:3">
      <c r="A4" s="4" t="s">
        <v>74</v>
      </c>
      <c r="B4" s="5" t="n">
        <v>100000000</v>
      </c>
      <c r="C4" s="5" t="n">
        <v>100000000</v>
      </c>
    </row>
    <row r="5" spans="1:3">
      <c r="A5" s="4" t="s">
        <v>73</v>
      </c>
      <c r="B5" s="8" t="n">
        <v>0.001</v>
      </c>
      <c r="C5" s="8" t="n">
        <v>0.001</v>
      </c>
    </row>
    <row r="6" spans="1:3">
      <c r="A6" s="4" t="s">
        <v>70</v>
      </c>
      <c r="B6" s="5" t="n">
        <v>5000000</v>
      </c>
      <c r="C6" s="5" t="n">
        <v>5000000</v>
      </c>
    </row>
    <row r="7" spans="1:3">
      <c r="A7" s="4" t="s">
        <v>69</v>
      </c>
      <c r="B7" s="8" t="n">
        <v>0.001</v>
      </c>
      <c r="C7" s="8" t="n">
        <v>0.001</v>
      </c>
    </row>
    <row r="8" spans="1:3">
      <c r="A8" s="4" t="s">
        <v>579</v>
      </c>
      <c r="B8"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2</v>
      </c>
    </row>
    <row r="2" spans="1:3">
      <c r="A2" s="3" t="s">
        <v>338</v>
      </c>
    </row>
    <row r="3" spans="1:3">
      <c r="A3" s="4" t="s">
        <v>581</v>
      </c>
      <c r="B3" s="5" t="n">
        <v>7725133</v>
      </c>
      <c r="C3" s="5" t="n">
        <v>7526060</v>
      </c>
    </row>
    <row r="4" spans="1:3">
      <c r="A4" s="4" t="s">
        <v>582</v>
      </c>
    </row>
    <row r="5" spans="1:3">
      <c r="A5" s="3" t="s">
        <v>338</v>
      </c>
    </row>
    <row r="6" spans="1:3">
      <c r="A6" s="4" t="s">
        <v>581</v>
      </c>
      <c r="B6" s="5" t="n">
        <v>4857</v>
      </c>
      <c r="C6" s="5" t="n">
        <v>217245</v>
      </c>
    </row>
    <row r="7" spans="1:3">
      <c r="A7" s="4" t="s">
        <v>583</v>
      </c>
    </row>
    <row r="8" spans="1:3">
      <c r="A8" s="3" t="s">
        <v>338</v>
      </c>
    </row>
    <row r="9" spans="1:3">
      <c r="A9" s="4" t="s">
        <v>581</v>
      </c>
      <c r="B9" s="5" t="n">
        <v>2601181</v>
      </c>
      <c r="C9" s="5" t="n">
        <v>2977218</v>
      </c>
    </row>
    <row r="10" spans="1:3">
      <c r="A10" s="4" t="s">
        <v>584</v>
      </c>
    </row>
    <row r="11" spans="1:3">
      <c r="A11" s="3" t="s">
        <v>338</v>
      </c>
    </row>
    <row r="12" spans="1:3">
      <c r="A12" s="4" t="s">
        <v>581</v>
      </c>
      <c r="B12" s="5" t="n">
        <v>468426</v>
      </c>
      <c r="C12" s="5" t="n">
        <v>105529</v>
      </c>
    </row>
    <row r="13" spans="1:3">
      <c r="A13" s="4" t="s">
        <v>585</v>
      </c>
    </row>
    <row r="14" spans="1:3">
      <c r="A14" s="3" t="s">
        <v>338</v>
      </c>
    </row>
    <row r="15" spans="1:3">
      <c r="A15" s="4" t="s">
        <v>581</v>
      </c>
      <c r="B15" s="5" t="n">
        <v>4650669</v>
      </c>
      <c r="C15" s="5" t="n">
        <v>42260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28"/>
    <col customWidth="1" max="5" min="5" width="51"/>
    <col customWidth="1" max="6" min="6" width="13"/>
    <col customWidth="1" max="7" min="7" width="36"/>
    <col customWidth="1" max="8" min="8" width="27"/>
    <col customWidth="1" max="9" min="9" width="50"/>
    <col customWidth="1" max="10" min="10" width="20"/>
    <col customWidth="1" max="11" min="11" width="37"/>
  </cols>
  <sheetData>
    <row r="1" spans="1:11">
      <c r="A1" s="1" t="s">
        <v>99</v>
      </c>
      <c r="B1" s="2" t="s">
        <v>100</v>
      </c>
      <c r="C1" s="2" t="s">
        <v>101</v>
      </c>
      <c r="D1" s="2" t="s">
        <v>102</v>
      </c>
      <c r="E1" s="2" t="s">
        <v>103</v>
      </c>
      <c r="F1" s="2" t="s">
        <v>104</v>
      </c>
      <c r="G1" s="2" t="s">
        <v>105</v>
      </c>
      <c r="H1" s="2" t="s">
        <v>106</v>
      </c>
      <c r="I1" s="2" t="s">
        <v>107</v>
      </c>
      <c r="J1" s="2" t="s">
        <v>108</v>
      </c>
      <c r="K1" s="2" t="s">
        <v>109</v>
      </c>
    </row>
    <row r="2" spans="1:11">
      <c r="A2" s="4" t="s">
        <v>110</v>
      </c>
      <c r="B2" s="7" t="n">
        <v>-80544</v>
      </c>
      <c r="F2" s="7" t="n">
        <v>1</v>
      </c>
      <c r="H2" s="7" t="n">
        <v>2922</v>
      </c>
      <c r="J2" s="7" t="n">
        <v>-83467</v>
      </c>
    </row>
    <row r="3" spans="1:11">
      <c r="A3" s="4" t="s">
        <v>111</v>
      </c>
      <c r="F3" s="5" t="n">
        <v>1326636</v>
      </c>
    </row>
    <row r="4" spans="1:11">
      <c r="A4" s="4" t="s">
        <v>112</v>
      </c>
      <c r="D4" s="7" t="n">
        <v>85014</v>
      </c>
    </row>
    <row r="5" spans="1:11">
      <c r="A5" s="4" t="s">
        <v>113</v>
      </c>
      <c r="D5" s="5" t="n">
        <v>9657867</v>
      </c>
    </row>
    <row r="6" spans="1:11">
      <c r="A6" s="4" t="s">
        <v>114</v>
      </c>
      <c r="D6" s="7" t="n">
        <v>12082</v>
      </c>
    </row>
    <row r="7" spans="1:11">
      <c r="A7" s="4" t="s">
        <v>115</v>
      </c>
      <c r="D7" s="5" t="n">
        <v>1388279</v>
      </c>
    </row>
    <row r="8" spans="1:11">
      <c r="A8" s="4" t="s">
        <v>116</v>
      </c>
      <c r="B8" s="7" t="n">
        <v>309</v>
      </c>
      <c r="H8" s="5" t="n">
        <v>309</v>
      </c>
    </row>
    <row r="9" spans="1:11">
      <c r="A9" s="4" t="s">
        <v>117</v>
      </c>
      <c r="B9" s="5" t="n">
        <v>84300</v>
      </c>
      <c r="F9" s="5" t="n">
        <v>83929</v>
      </c>
    </row>
    <row r="10" spans="1:11">
      <c r="A10" s="4" t="s">
        <v>118</v>
      </c>
      <c r="B10" s="7" t="n">
        <v>1410</v>
      </c>
      <c r="H10" s="5" t="n">
        <v>1410</v>
      </c>
    </row>
    <row r="11" spans="1:11">
      <c r="A11" s="4" t="s">
        <v>95</v>
      </c>
      <c r="B11" s="5" t="n">
        <v>-22799</v>
      </c>
      <c r="J11" s="5" t="n">
        <v>-22799</v>
      </c>
    </row>
    <row r="12" spans="1:11">
      <c r="A12" s="4" t="s">
        <v>119</v>
      </c>
      <c r="B12" s="5" t="n">
        <v>-101624</v>
      </c>
      <c r="F12" s="7" t="n">
        <v>1</v>
      </c>
      <c r="H12" s="5" t="n">
        <v>4641</v>
      </c>
      <c r="J12" s="5" t="n">
        <v>-106266</v>
      </c>
    </row>
    <row r="13" spans="1:11">
      <c r="A13" s="4" t="s">
        <v>120</v>
      </c>
      <c r="F13" s="5" t="n">
        <v>1410565</v>
      </c>
    </row>
    <row r="14" spans="1:11">
      <c r="A14" s="4" t="s">
        <v>121</v>
      </c>
      <c r="D14" s="7" t="n">
        <v>97096</v>
      </c>
    </row>
    <row r="15" spans="1:11">
      <c r="A15" s="4" t="s">
        <v>122</v>
      </c>
      <c r="D15" s="5" t="n">
        <v>11046146</v>
      </c>
    </row>
    <row r="16" spans="1:11">
      <c r="A16" s="4" t="s">
        <v>116</v>
      </c>
      <c r="B16" s="7" t="n">
        <v>132</v>
      </c>
      <c r="F16" s="7" t="n">
        <v>1</v>
      </c>
      <c r="H16" s="5" t="n">
        <v>131</v>
      </c>
    </row>
    <row r="17" spans="1:11">
      <c r="A17" s="4" t="s">
        <v>117</v>
      </c>
      <c r="B17" s="5" t="n">
        <v>57067</v>
      </c>
      <c r="F17" s="5" t="n">
        <v>56827</v>
      </c>
    </row>
    <row r="18" spans="1:11">
      <c r="A18" s="4" t="s">
        <v>123</v>
      </c>
      <c r="D18" s="7" t="n">
        <v>457</v>
      </c>
    </row>
    <row r="19" spans="1:11">
      <c r="A19" s="4" t="s">
        <v>124</v>
      </c>
      <c r="D19" s="5" t="n">
        <v>31359</v>
      </c>
    </row>
    <row r="20" spans="1:11">
      <c r="A20" s="4" t="s">
        <v>125</v>
      </c>
      <c r="B20" s="7" t="n">
        <v>110721</v>
      </c>
      <c r="F20" s="7" t="n">
        <v>7</v>
      </c>
      <c r="H20" s="5" t="n">
        <v>110714</v>
      </c>
    </row>
    <row r="21" spans="1:11">
      <c r="A21" s="4" t="s">
        <v>126</v>
      </c>
      <c r="F21" s="5" t="n">
        <v>7238235</v>
      </c>
    </row>
    <row r="22" spans="1:11">
      <c r="A22" s="4" t="s">
        <v>127</v>
      </c>
      <c r="C22" s="7" t="n">
        <v>97553</v>
      </c>
      <c r="E22" s="7" t="n">
        <v>-97553</v>
      </c>
      <c r="G22" s="7" t="n">
        <v>13</v>
      </c>
      <c r="I22" s="7" t="n">
        <v>97540</v>
      </c>
    </row>
    <row r="23" spans="1:11">
      <c r="A23" s="4" t="s">
        <v>128</v>
      </c>
      <c r="E23" s="5" t="n">
        <v>-11077505</v>
      </c>
      <c r="G23" s="5" t="n">
        <v>13375333</v>
      </c>
    </row>
    <row r="24" spans="1:11">
      <c r="A24" s="4" t="s">
        <v>129</v>
      </c>
      <c r="B24" s="5" t="n">
        <v>4821</v>
      </c>
      <c r="H24" s="5" t="n">
        <v>4821</v>
      </c>
    </row>
    <row r="25" spans="1:11">
      <c r="A25" s="4" t="s">
        <v>130</v>
      </c>
      <c r="F25" s="5" t="n">
        <v>58386</v>
      </c>
    </row>
    <row r="26" spans="1:11">
      <c r="A26" s="4" t="s">
        <v>118</v>
      </c>
      <c r="B26" s="5" t="n">
        <v>1871</v>
      </c>
      <c r="H26" s="5" t="n">
        <v>1871</v>
      </c>
    </row>
    <row r="27" spans="1:11">
      <c r="A27" s="4" t="s">
        <v>95</v>
      </c>
      <c r="B27" s="5" t="n">
        <v>-20903</v>
      </c>
      <c r="J27" s="5" t="n">
        <v>-20903</v>
      </c>
    </row>
    <row r="28" spans="1:11">
      <c r="A28" s="4" t="s">
        <v>131</v>
      </c>
      <c r="B28" s="5" t="n">
        <v>-9</v>
      </c>
      <c r="K28" s="7" t="n">
        <v>-9</v>
      </c>
    </row>
    <row r="29" spans="1:11">
      <c r="A29" s="4" t="s">
        <v>132</v>
      </c>
      <c r="B29" s="7" t="n">
        <v>92562</v>
      </c>
      <c r="F29" s="7" t="n">
        <v>22</v>
      </c>
      <c r="H29" s="5" t="n">
        <v>219718</v>
      </c>
      <c r="J29" s="5" t="n">
        <v>-127169</v>
      </c>
      <c r="K29" s="5" t="n">
        <v>-9</v>
      </c>
    </row>
    <row r="30" spans="1:11">
      <c r="A30" s="4" t="s">
        <v>133</v>
      </c>
      <c r="B30" s="5" t="n">
        <v>22139346</v>
      </c>
      <c r="F30" s="5" t="n">
        <v>22139346</v>
      </c>
    </row>
    <row r="31" spans="1:11">
      <c r="A31" s="4" t="s">
        <v>134</v>
      </c>
      <c r="D31" s="7" t="n">
        <v>0</v>
      </c>
    </row>
    <row r="32" spans="1:11">
      <c r="A32" s="4" t="s">
        <v>135</v>
      </c>
      <c r="D32" s="5" t="n">
        <v>0</v>
      </c>
    </row>
    <row r="33" spans="1:11">
      <c r="A33" s="4" t="s">
        <v>117</v>
      </c>
      <c r="B33" s="5" t="n">
        <v>827556</v>
      </c>
    </row>
    <row r="34" spans="1:11">
      <c r="A34" s="4" t="s">
        <v>136</v>
      </c>
      <c r="B34" s="7" t="n">
        <v>6390</v>
      </c>
      <c r="F34" s="7" t="n">
        <v>1</v>
      </c>
      <c r="H34" s="5" t="n">
        <v>6389</v>
      </c>
    </row>
    <row r="35" spans="1:11">
      <c r="A35" s="4" t="s">
        <v>137</v>
      </c>
      <c r="F35" s="5" t="n">
        <v>1027595</v>
      </c>
    </row>
    <row r="36" spans="1:11">
      <c r="A36" s="4" t="s">
        <v>130</v>
      </c>
      <c r="F36" s="5" t="n">
        <v>210374</v>
      </c>
    </row>
    <row r="37" spans="1:11">
      <c r="A37" s="4" t="s">
        <v>138</v>
      </c>
      <c r="B37" s="5" t="n">
        <v>-46</v>
      </c>
      <c r="H37" s="5" t="n">
        <v>-46</v>
      </c>
    </row>
    <row r="38" spans="1:11">
      <c r="A38" s="4" t="s">
        <v>118</v>
      </c>
      <c r="B38" s="5" t="n">
        <v>10123</v>
      </c>
      <c r="H38" s="5" t="n">
        <v>10123</v>
      </c>
    </row>
    <row r="39" spans="1:11">
      <c r="A39" s="4" t="s">
        <v>95</v>
      </c>
      <c r="B39" s="5" t="n">
        <v>-29420</v>
      </c>
      <c r="J39" s="5" t="n">
        <v>-29420</v>
      </c>
    </row>
    <row r="40" spans="1:11">
      <c r="A40" s="4" t="s">
        <v>131</v>
      </c>
      <c r="B40" s="5" t="n">
        <v>-56</v>
      </c>
      <c r="K40" s="5" t="n">
        <v>-56</v>
      </c>
    </row>
    <row r="41" spans="1:11">
      <c r="A41" s="4" t="s">
        <v>139</v>
      </c>
      <c r="B41" s="7" t="n">
        <v>79553</v>
      </c>
      <c r="F41" s="7" t="n">
        <v>23</v>
      </c>
      <c r="H41" s="7" t="n">
        <v>236184</v>
      </c>
      <c r="J41" s="7" t="n">
        <v>-156589</v>
      </c>
      <c r="K41" s="7" t="n">
        <v>-65</v>
      </c>
    </row>
    <row r="42" spans="1:11">
      <c r="A42" s="4" t="s">
        <v>140</v>
      </c>
      <c r="B42" s="5" t="n">
        <v>23377315</v>
      </c>
      <c r="F42" s="5" t="n">
        <v>23377315</v>
      </c>
    </row>
    <row r="43" spans="1:11">
      <c r="A43" s="4" t="s">
        <v>141</v>
      </c>
      <c r="D43" s="7" t="n">
        <v>0</v>
      </c>
    </row>
    <row r="44" spans="1:11">
      <c r="A44" s="4" t="s">
        <v>142</v>
      </c>
      <c r="D44"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8"/>
    <col customWidth="1" max="2" min="2" width="14"/>
    <col customWidth="1" max="3" min="3" width="16"/>
    <col customWidth="1" max="4" min="4" width="14"/>
    <col customWidth="1" max="5" min="5" width="14"/>
    <col customWidth="1" max="6" min="6" width="16"/>
    <col customWidth="1" max="7" min="7" width="14"/>
    <col customWidth="1" max="8" min="8" width="14"/>
    <col customWidth="1" max="9" min="9" width="14"/>
  </cols>
  <sheetData>
    <row r="1" spans="1:9">
      <c r="A1" s="1" t="s">
        <v>586</v>
      </c>
      <c r="B1" s="2" t="s">
        <v>587</v>
      </c>
      <c r="C1" s="2" t="s">
        <v>588</v>
      </c>
      <c r="D1" s="2" t="s">
        <v>589</v>
      </c>
      <c r="E1" s="2" t="s">
        <v>590</v>
      </c>
      <c r="F1" s="2" t="s">
        <v>2</v>
      </c>
      <c r="G1" s="2" t="s">
        <v>32</v>
      </c>
      <c r="H1" s="2" t="s">
        <v>78</v>
      </c>
      <c r="I1" s="2" t="s">
        <v>591</v>
      </c>
    </row>
    <row r="2" spans="1:9">
      <c r="A2" s="3" t="s">
        <v>592</v>
      </c>
    </row>
    <row r="3" spans="1:9">
      <c r="A3" s="4" t="s">
        <v>158</v>
      </c>
      <c r="F3" s="7" t="n">
        <v>0</v>
      </c>
      <c r="G3" s="7" t="n">
        <v>2123000</v>
      </c>
      <c r="H3" s="7" t="n">
        <v>111000</v>
      </c>
    </row>
    <row r="4" spans="1:9">
      <c r="A4" s="4" t="s">
        <v>593</v>
      </c>
    </row>
    <row r="5" spans="1:9">
      <c r="A5" s="3" t="s">
        <v>592</v>
      </c>
    </row>
    <row r="6" spans="1:9">
      <c r="A6" s="4" t="s">
        <v>594</v>
      </c>
      <c r="E6" s="8" t="n">
        <v>0.001</v>
      </c>
    </row>
    <row r="7" spans="1:9">
      <c r="A7" s="4" t="s">
        <v>595</v>
      </c>
      <c r="E7" s="4" t="s">
        <v>596</v>
      </c>
    </row>
    <row r="8" spans="1:9">
      <c r="A8" s="4" t="s">
        <v>484</v>
      </c>
    </row>
    <row r="9" spans="1:9">
      <c r="A9" s="3" t="s">
        <v>592</v>
      </c>
    </row>
    <row r="10" spans="1:9">
      <c r="A10" s="4" t="s">
        <v>594</v>
      </c>
      <c r="D10" s="9" t="n">
        <v>7.31</v>
      </c>
    </row>
    <row r="11" spans="1:9">
      <c r="A11" s="4" t="s">
        <v>597</v>
      </c>
      <c r="D11" s="5" t="n">
        <v>20136</v>
      </c>
    </row>
    <row r="12" spans="1:9">
      <c r="A12" s="4" t="s">
        <v>158</v>
      </c>
      <c r="G12" s="5" t="n">
        <v>237000</v>
      </c>
      <c r="H12" s="5" t="n">
        <v>14000</v>
      </c>
    </row>
    <row r="13" spans="1:9">
      <c r="A13" s="4" t="s">
        <v>598</v>
      </c>
      <c r="F13" s="4" t="s">
        <v>599</v>
      </c>
    </row>
    <row r="14" spans="1:9">
      <c r="A14" s="4" t="s">
        <v>600</v>
      </c>
      <c r="B14" s="5" t="n">
        <v>10068</v>
      </c>
      <c r="C14" s="5" t="n">
        <v>10068</v>
      </c>
    </row>
    <row r="15" spans="1:9">
      <c r="A15" s="4" t="s">
        <v>601</v>
      </c>
      <c r="B15" s="4" t="s">
        <v>602</v>
      </c>
      <c r="C15" s="4" t="s">
        <v>603</v>
      </c>
    </row>
    <row r="16" spans="1:9">
      <c r="A16" s="4" t="s">
        <v>604</v>
      </c>
      <c r="B16" s="5" t="n">
        <v>8077</v>
      </c>
      <c r="C16" s="5" t="n">
        <v>7310</v>
      </c>
    </row>
    <row r="17" spans="1:9">
      <c r="A17" s="4" t="s">
        <v>605</v>
      </c>
    </row>
    <row r="18" spans="1:9">
      <c r="A18" s="3" t="s">
        <v>592</v>
      </c>
    </row>
    <row r="19" spans="1:9">
      <c r="A19" s="4" t="s">
        <v>606</v>
      </c>
      <c r="D19" s="4" t="s">
        <v>607</v>
      </c>
    </row>
    <row r="20" spans="1:9">
      <c r="A20" s="4" t="s">
        <v>608</v>
      </c>
      <c r="D20" s="7" t="n">
        <v>100000</v>
      </c>
    </row>
    <row r="21" spans="1:9">
      <c r="A21" s="4" t="s">
        <v>609</v>
      </c>
    </row>
    <row r="22" spans="1:9">
      <c r="A22" s="3" t="s">
        <v>592</v>
      </c>
    </row>
    <row r="23" spans="1:9">
      <c r="A23" s="4" t="s">
        <v>597</v>
      </c>
      <c r="I23" s="5" t="n">
        <v>207177</v>
      </c>
    </row>
    <row r="24" spans="1:9">
      <c r="A24" s="4" t="s">
        <v>158</v>
      </c>
      <c r="G24" s="7" t="n">
        <v>1199000</v>
      </c>
      <c r="H24" s="7" t="n">
        <v>-42000</v>
      </c>
    </row>
    <row r="25" spans="1:9">
      <c r="A25" s="4" t="s">
        <v>610</v>
      </c>
      <c r="F25" s="5" t="n">
        <v>4857</v>
      </c>
      <c r="G25" s="5" t="n">
        <v>2172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37"/>
    <col customWidth="1" max="5" min="5" width="37"/>
  </cols>
  <sheetData>
    <row r="1" spans="1:5">
      <c r="A1" s="1" t="s">
        <v>611</v>
      </c>
      <c r="B1" s="2" t="s">
        <v>471</v>
      </c>
      <c r="C1" s="2" t="s">
        <v>1</v>
      </c>
    </row>
    <row r="2" spans="1:5">
      <c r="B2" s="2" t="s">
        <v>612</v>
      </c>
      <c r="C2" s="2" t="s">
        <v>613</v>
      </c>
      <c r="D2" s="2" t="s">
        <v>614</v>
      </c>
      <c r="E2" s="2" t="s">
        <v>615</v>
      </c>
    </row>
    <row r="3" spans="1:5">
      <c r="A3" s="3" t="s">
        <v>616</v>
      </c>
    </row>
    <row r="4" spans="1:5">
      <c r="A4" s="4" t="s">
        <v>617</v>
      </c>
      <c r="C4" s="5" t="n">
        <v>465271</v>
      </c>
      <c r="D4" s="5" t="n">
        <v>361385</v>
      </c>
      <c r="E4" s="5" t="n">
        <v>915080</v>
      </c>
    </row>
    <row r="5" spans="1:5">
      <c r="A5" s="4" t="s">
        <v>618</v>
      </c>
      <c r="C5" s="5" t="n">
        <v>7725133</v>
      </c>
      <c r="D5" s="5" t="n">
        <v>7526060</v>
      </c>
    </row>
    <row r="6" spans="1:5">
      <c r="A6" s="4" t="s">
        <v>619</v>
      </c>
      <c r="C6" s="4" t="s">
        <v>620</v>
      </c>
      <c r="D6" s="4" t="s">
        <v>620</v>
      </c>
      <c r="E6" s="4" t="s">
        <v>620</v>
      </c>
    </row>
    <row r="7" spans="1:5">
      <c r="A7" s="4" t="s">
        <v>621</v>
      </c>
      <c r="C7" s="4" t="s">
        <v>622</v>
      </c>
      <c r="D7" s="4" t="s">
        <v>622</v>
      </c>
      <c r="E7" s="4" t="s">
        <v>622</v>
      </c>
    </row>
    <row r="8" spans="1:5">
      <c r="A8" s="4" t="s">
        <v>623</v>
      </c>
      <c r="C8" s="9" t="n">
        <v>18.69</v>
      </c>
      <c r="D8" s="9" t="n">
        <v>8.76</v>
      </c>
      <c r="E8" s="9" t="n">
        <v>4.08</v>
      </c>
    </row>
    <row r="9" spans="1:5">
      <c r="A9" s="4" t="s">
        <v>624</v>
      </c>
      <c r="C9" s="6" t="n">
        <v>32.5</v>
      </c>
      <c r="D9" s="6" t="n">
        <v>0.7</v>
      </c>
      <c r="E9" s="6" t="n">
        <v>0.2</v>
      </c>
    </row>
    <row r="10" spans="1:5">
      <c r="A10" s="4" t="s">
        <v>625</v>
      </c>
      <c r="C10" s="6" t="n">
        <v>2.4</v>
      </c>
      <c r="D10" s="6" t="n">
        <v>1.8</v>
      </c>
      <c r="E10" s="6" t="n">
        <v>1.1</v>
      </c>
    </row>
    <row r="11" spans="1:5">
      <c r="A11" s="4" t="s">
        <v>626</v>
      </c>
    </row>
    <row r="12" spans="1:5">
      <c r="A12" s="3" t="s">
        <v>616</v>
      </c>
    </row>
    <row r="13" spans="1:5">
      <c r="A13" s="4" t="s">
        <v>627</v>
      </c>
      <c r="C13" s="4" t="s">
        <v>628</v>
      </c>
    </row>
    <row r="14" spans="1:5">
      <c r="A14" s="4" t="s">
        <v>629</v>
      </c>
      <c r="C14" s="4" t="s">
        <v>381</v>
      </c>
    </row>
    <row r="15" spans="1:5">
      <c r="A15" s="4" t="s">
        <v>630</v>
      </c>
    </row>
    <row r="16" spans="1:5">
      <c r="A16" s="3" t="s">
        <v>616</v>
      </c>
    </row>
    <row r="17" spans="1:5">
      <c r="A17" s="4" t="s">
        <v>631</v>
      </c>
      <c r="C17" s="4" t="s">
        <v>632</v>
      </c>
    </row>
    <row r="18" spans="1:5">
      <c r="A18" s="4" t="s">
        <v>633</v>
      </c>
    </row>
    <row r="19" spans="1:5">
      <c r="A19" s="3" t="s">
        <v>616</v>
      </c>
    </row>
    <row r="20" spans="1:5">
      <c r="A20" s="4" t="s">
        <v>634</v>
      </c>
      <c r="C20" s="4" t="s">
        <v>635</v>
      </c>
    </row>
    <row r="21" spans="1:5">
      <c r="A21" s="4" t="s">
        <v>636</v>
      </c>
    </row>
    <row r="22" spans="1:5">
      <c r="A22" s="3" t="s">
        <v>616</v>
      </c>
    </row>
    <row r="23" spans="1:5">
      <c r="A23" s="4" t="s">
        <v>637</v>
      </c>
      <c r="C23" s="4" t="s">
        <v>638</v>
      </c>
    </row>
    <row r="24" spans="1:5">
      <c r="A24" s="4" t="s">
        <v>639</v>
      </c>
    </row>
    <row r="25" spans="1:5">
      <c r="A25" s="3" t="s">
        <v>616</v>
      </c>
    </row>
    <row r="26" spans="1:5">
      <c r="A26" s="4" t="s">
        <v>629</v>
      </c>
      <c r="C26" s="4" t="s">
        <v>376</v>
      </c>
    </row>
    <row r="27" spans="1:5">
      <c r="A27" s="4" t="s">
        <v>640</v>
      </c>
    </row>
    <row r="28" spans="1:5">
      <c r="A28" s="3" t="s">
        <v>616</v>
      </c>
    </row>
    <row r="29" spans="1:5">
      <c r="A29" s="4" t="s">
        <v>629</v>
      </c>
      <c r="C29" s="4" t="s">
        <v>635</v>
      </c>
    </row>
    <row r="30" spans="1:5">
      <c r="A30" s="4" t="s">
        <v>641</v>
      </c>
    </row>
    <row r="31" spans="1:5">
      <c r="A31" s="3" t="s">
        <v>616</v>
      </c>
    </row>
    <row r="32" spans="1:5">
      <c r="A32" s="4" t="s">
        <v>627</v>
      </c>
      <c r="C32" s="4" t="s">
        <v>642</v>
      </c>
    </row>
    <row r="33" spans="1:5">
      <c r="A33" s="4" t="s">
        <v>643</v>
      </c>
      <c r="B33" s="4" t="s">
        <v>644</v>
      </c>
    </row>
    <row r="34" spans="1:5">
      <c r="A34" s="4" t="s">
        <v>617</v>
      </c>
      <c r="B34" s="5" t="n">
        <v>0</v>
      </c>
    </row>
    <row r="35" spans="1:5">
      <c r="A35" s="4" t="s">
        <v>618</v>
      </c>
      <c r="B35" s="5" t="n">
        <v>3865000</v>
      </c>
      <c r="C35" s="5" t="n">
        <v>4971966</v>
      </c>
    </row>
    <row r="36" spans="1:5">
      <c r="A36" s="4" t="s">
        <v>645</v>
      </c>
      <c r="B36" s="4" t="s">
        <v>646</v>
      </c>
    </row>
    <row r="37" spans="1:5">
      <c r="A37" s="4" t="s">
        <v>647</v>
      </c>
    </row>
    <row r="38" spans="1:5">
      <c r="A38" s="3" t="s">
        <v>616</v>
      </c>
    </row>
    <row r="39" spans="1:5">
      <c r="A39" s="4" t="s">
        <v>648</v>
      </c>
      <c r="B39" s="4" t="s">
        <v>649</v>
      </c>
    </row>
    <row r="40" spans="1:5">
      <c r="A40" s="4" t="s">
        <v>650</v>
      </c>
    </row>
    <row r="41" spans="1:5">
      <c r="A41" s="3" t="s">
        <v>616</v>
      </c>
    </row>
    <row r="42" spans="1:5">
      <c r="A42" s="4" t="s">
        <v>634</v>
      </c>
      <c r="D42" s="4" t="s">
        <v>635</v>
      </c>
    </row>
    <row r="43" spans="1:5">
      <c r="A43" s="4" t="s">
        <v>651</v>
      </c>
    </row>
    <row r="44" spans="1:5">
      <c r="A44" s="3" t="s">
        <v>616</v>
      </c>
    </row>
    <row r="45" spans="1:5">
      <c r="A45" s="4" t="s">
        <v>643</v>
      </c>
      <c r="B45" s="4" t="s">
        <v>644</v>
      </c>
    </row>
    <row r="46" spans="1:5">
      <c r="A46" s="4" t="s">
        <v>618</v>
      </c>
      <c r="B46" s="5" t="n">
        <v>483031</v>
      </c>
      <c r="C46" s="5" t="n">
        <v>616517</v>
      </c>
    </row>
    <row r="47" spans="1:5">
      <c r="A47" s="4" t="s">
        <v>645</v>
      </c>
      <c r="B47" s="4" t="s">
        <v>652</v>
      </c>
    </row>
    <row r="48" spans="1:5">
      <c r="A48" s="4" t="s">
        <v>653</v>
      </c>
      <c r="B48" s="5" t="n">
        <v>966062</v>
      </c>
    </row>
    <row r="49" spans="1:5">
      <c r="A49" s="4" t="s">
        <v>654</v>
      </c>
      <c r="B49" s="4" t="s">
        <v>655</v>
      </c>
    </row>
    <row r="50" spans="1:5">
      <c r="A50" s="4" t="s">
        <v>656</v>
      </c>
      <c r="C50" s="4" t="s">
        <v>657</v>
      </c>
    </row>
    <row r="51" spans="1:5">
      <c r="A51" s="4" t="s">
        <v>658</v>
      </c>
      <c r="C51" s="5" t="n">
        <v>2</v>
      </c>
    </row>
    <row r="52" spans="1:5">
      <c r="A52" s="4" t="s">
        <v>659</v>
      </c>
      <c r="C52" s="4" t="s">
        <v>660</v>
      </c>
    </row>
    <row r="53" spans="1:5">
      <c r="A53" s="4" t="s">
        <v>661</v>
      </c>
      <c r="B53" s="4" t="s">
        <v>662</v>
      </c>
    </row>
    <row r="54" spans="1:5">
      <c r="A54" s="4" t="s">
        <v>663</v>
      </c>
      <c r="C54" s="5" t="n">
        <v>198604</v>
      </c>
    </row>
    <row r="55" spans="1:5">
      <c r="A55" s="4" t="s">
        <v>664</v>
      </c>
      <c r="C55" s="4" t="s">
        <v>665</v>
      </c>
    </row>
    <row r="56" spans="1:5">
      <c r="A56" s="4" t="s">
        <v>666</v>
      </c>
      <c r="C56" s="4" t="s">
        <v>667</v>
      </c>
    </row>
    <row r="57" spans="1:5">
      <c r="A57" s="4" t="s">
        <v>668</v>
      </c>
      <c r="C57" s="4" t="s">
        <v>669</v>
      </c>
    </row>
    <row r="58" spans="1:5">
      <c r="A58" s="4" t="s">
        <v>670</v>
      </c>
      <c r="C58" s="4" t="s">
        <v>671</v>
      </c>
    </row>
    <row r="59" spans="1:5">
      <c r="A59" s="4" t="s">
        <v>621</v>
      </c>
      <c r="C59" s="4" t="s">
        <v>622</v>
      </c>
    </row>
    <row r="60" spans="1:5">
      <c r="A60" s="4" t="s">
        <v>672</v>
      </c>
    </row>
    <row r="61" spans="1:5">
      <c r="A61" s="3" t="s">
        <v>616</v>
      </c>
    </row>
    <row r="62" spans="1:5">
      <c r="A62" s="4" t="s">
        <v>619</v>
      </c>
      <c r="C62" s="4" t="s">
        <v>673</v>
      </c>
    </row>
    <row r="63" spans="1:5">
      <c r="A63" s="4" t="s">
        <v>674</v>
      </c>
    </row>
    <row r="64" spans="1:5">
      <c r="A64" s="3" t="s">
        <v>616</v>
      </c>
    </row>
    <row r="65" spans="1:5">
      <c r="A65" s="4" t="s">
        <v>619</v>
      </c>
      <c r="C65" s="4" t="s">
        <v>66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2</v>
      </c>
      <c r="D2" s="2" t="s">
        <v>78</v>
      </c>
    </row>
    <row r="3" spans="1:4">
      <c r="A3" s="3" t="s">
        <v>221</v>
      </c>
    </row>
    <row r="4" spans="1:4">
      <c r="A4" s="4" t="s">
        <v>676</v>
      </c>
      <c r="B4" s="5" t="n">
        <v>3743037</v>
      </c>
      <c r="C4" s="5" t="n">
        <v>331938</v>
      </c>
      <c r="D4" s="5" t="n">
        <v>347814</v>
      </c>
    </row>
    <row r="5" spans="1:4">
      <c r="A5" s="4" t="s">
        <v>677</v>
      </c>
      <c r="B5" s="5" t="n">
        <v>1106966</v>
      </c>
      <c r="C5" s="5" t="n">
        <v>3865000</v>
      </c>
      <c r="D5" s="5" t="n">
        <v>781954</v>
      </c>
    </row>
    <row r="6" spans="1:4">
      <c r="A6" s="4" t="s">
        <v>678</v>
      </c>
      <c r="B6" s="5" t="n">
        <v>-837436</v>
      </c>
      <c r="C6" s="5" t="n">
        <v>-466914</v>
      </c>
      <c r="D6" s="5" t="n">
        <v>-915080</v>
      </c>
    </row>
    <row r="7" spans="1:4">
      <c r="A7" s="4" t="s">
        <v>679</v>
      </c>
      <c r="B7" s="5" t="n">
        <v>21585</v>
      </c>
      <c r="C7" s="5" t="n">
        <v>13013</v>
      </c>
      <c r="D7" s="5" t="n">
        <v>117250</v>
      </c>
    </row>
    <row r="8" spans="1:4">
      <c r="A8" s="4" t="s">
        <v>680</v>
      </c>
      <c r="B8" s="5" t="n">
        <v>4034152</v>
      </c>
      <c r="C8" s="5" t="n">
        <v>3743037</v>
      </c>
      <c r="D8" s="5" t="n">
        <v>3319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81</v>
      </c>
      <c r="B1" s="2" t="s">
        <v>1</v>
      </c>
    </row>
    <row r="2" spans="1:5">
      <c r="B2" s="2" t="s">
        <v>2</v>
      </c>
      <c r="C2" s="2" t="s">
        <v>32</v>
      </c>
      <c r="D2" s="2" t="s">
        <v>78</v>
      </c>
      <c r="E2" s="2" t="s">
        <v>682</v>
      </c>
    </row>
    <row r="3" spans="1:5">
      <c r="A3" s="3" t="s">
        <v>221</v>
      </c>
    </row>
    <row r="4" spans="1:5">
      <c r="A4" s="4" t="s">
        <v>683</v>
      </c>
      <c r="B4" s="5" t="n">
        <v>2977218</v>
      </c>
      <c r="C4" s="5" t="n">
        <v>2685913</v>
      </c>
      <c r="D4" s="5" t="n">
        <v>1972383</v>
      </c>
    </row>
    <row r="5" spans="1:5">
      <c r="A5" s="4" t="s">
        <v>684</v>
      </c>
      <c r="B5" s="5" t="n">
        <v>465271</v>
      </c>
      <c r="C5" s="5" t="n">
        <v>361385</v>
      </c>
      <c r="D5" s="5" t="n">
        <v>915080</v>
      </c>
    </row>
    <row r="6" spans="1:5">
      <c r="A6" s="4" t="s">
        <v>685</v>
      </c>
      <c r="B6" s="5" t="n">
        <v>-827556</v>
      </c>
      <c r="C6" s="5" t="n">
        <v>-57067</v>
      </c>
      <c r="D6" s="5" t="n">
        <v>-84300</v>
      </c>
    </row>
    <row r="7" spans="1:5">
      <c r="A7" s="4" t="s">
        <v>686</v>
      </c>
      <c r="B7" s="5" t="n">
        <v>-13752</v>
      </c>
      <c r="C7" s="5" t="n">
        <v>-13013</v>
      </c>
      <c r="D7" s="5" t="n">
        <v>-117250</v>
      </c>
    </row>
    <row r="8" spans="1:5">
      <c r="A8" s="4" t="s">
        <v>687</v>
      </c>
      <c r="B8" s="5" t="n">
        <v>2601181</v>
      </c>
      <c r="C8" s="5" t="n">
        <v>2977218</v>
      </c>
      <c r="D8" s="5" t="n">
        <v>2685913</v>
      </c>
      <c r="E8" s="5" t="n">
        <v>1972383</v>
      </c>
    </row>
    <row r="9" spans="1:5">
      <c r="A9" s="4" t="s">
        <v>688</v>
      </c>
      <c r="B9" s="5" t="n">
        <v>1580121</v>
      </c>
    </row>
    <row r="10" spans="1:5">
      <c r="A10" s="4" t="s">
        <v>689</v>
      </c>
      <c r="B10" s="5" t="n">
        <v>2544782</v>
      </c>
    </row>
    <row r="11" spans="1:5">
      <c r="A11" s="4" t="s">
        <v>690</v>
      </c>
      <c r="B11" s="9" t="n">
        <v>6.16</v>
      </c>
      <c r="C11" s="9" t="n">
        <v>4.81</v>
      </c>
      <c r="D11" s="9" t="n">
        <v>3.7</v>
      </c>
    </row>
    <row r="12" spans="1:5">
      <c r="A12" s="4" t="s">
        <v>691</v>
      </c>
      <c r="B12" s="12" t="n">
        <v>36.76</v>
      </c>
      <c r="C12" s="12" t="n">
        <v>15.65</v>
      </c>
      <c r="D12" s="12" t="n">
        <v>3.98</v>
      </c>
    </row>
    <row r="13" spans="1:5">
      <c r="A13" s="4" t="s">
        <v>692</v>
      </c>
      <c r="B13" s="12" t="n">
        <v>4.11</v>
      </c>
      <c r="C13" s="12" t="n">
        <v>2.33</v>
      </c>
      <c r="D13" s="12" t="n">
        <v>3.71</v>
      </c>
    </row>
    <row r="14" spans="1:5">
      <c r="A14" s="4" t="s">
        <v>693</v>
      </c>
      <c r="B14" s="12" t="n">
        <v>14.43</v>
      </c>
      <c r="C14" s="12" t="n">
        <v>6.92</v>
      </c>
      <c r="D14" s="12" t="n">
        <v>3.94</v>
      </c>
    </row>
    <row r="15" spans="1:5">
      <c r="A15" s="4" t="s">
        <v>694</v>
      </c>
      <c r="B15" s="12" t="n">
        <v>12.24</v>
      </c>
      <c r="C15" s="9" t="n">
        <v>6.16</v>
      </c>
      <c r="D15" s="9" t="n">
        <v>4.81</v>
      </c>
      <c r="E15" s="9" t="n">
        <v>3.7</v>
      </c>
    </row>
    <row r="16" spans="1:5">
      <c r="A16" s="4" t="s">
        <v>695</v>
      </c>
      <c r="B16" s="12" t="n">
        <v>5.82</v>
      </c>
    </row>
    <row r="17" spans="1:5">
      <c r="A17" s="4" t="s">
        <v>696</v>
      </c>
      <c r="B17" s="9" t="n">
        <v>11.95</v>
      </c>
    </row>
    <row r="18" spans="1:5">
      <c r="A18" s="4" t="s">
        <v>697</v>
      </c>
      <c r="B18" s="4" t="s">
        <v>698</v>
      </c>
      <c r="C18" s="4" t="s">
        <v>699</v>
      </c>
      <c r="D18" s="4" t="s">
        <v>700</v>
      </c>
      <c r="E18" s="4" t="s">
        <v>701</v>
      </c>
    </row>
    <row r="19" spans="1:5">
      <c r="A19" s="4" t="s">
        <v>702</v>
      </c>
      <c r="B19" s="4" t="s">
        <v>703</v>
      </c>
    </row>
    <row r="20" spans="1:5">
      <c r="A20" s="4" t="s">
        <v>704</v>
      </c>
      <c r="B20" s="4" t="s">
        <v>705</v>
      </c>
    </row>
    <row r="21" spans="1:5">
      <c r="A21" s="4" t="s">
        <v>706</v>
      </c>
      <c r="B21" s="7" t="n">
        <v>113958</v>
      </c>
      <c r="C21" s="7" t="n">
        <v>70979</v>
      </c>
      <c r="D21" s="7" t="n">
        <v>11589</v>
      </c>
      <c r="E21" s="7" t="n">
        <v>4191</v>
      </c>
    </row>
    <row r="22" spans="1:5">
      <c r="A22" s="4" t="s">
        <v>707</v>
      </c>
      <c r="B22" s="5" t="n">
        <v>79376</v>
      </c>
    </row>
    <row r="23" spans="1:5">
      <c r="A23" s="4" t="s">
        <v>708</v>
      </c>
      <c r="B23" s="7" t="n">
        <v>112225</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709</v>
      </c>
      <c r="B1" s="2" t="s">
        <v>1</v>
      </c>
    </row>
    <row r="2" spans="1:3">
      <c r="B2" s="2" t="s">
        <v>2</v>
      </c>
      <c r="C2" s="2" t="s">
        <v>32</v>
      </c>
    </row>
    <row r="3" spans="1:3">
      <c r="A3" s="3" t="s">
        <v>616</v>
      </c>
    </row>
    <row r="4" spans="1:3">
      <c r="A4" s="4" t="s">
        <v>710</v>
      </c>
      <c r="B4" s="5" t="n">
        <v>105529</v>
      </c>
    </row>
    <row r="5" spans="1:3">
      <c r="A5" s="4" t="s">
        <v>711</v>
      </c>
      <c r="B5" s="5" t="n">
        <v>372165</v>
      </c>
    </row>
    <row r="6" spans="1:3">
      <c r="A6" s="4" t="s">
        <v>712</v>
      </c>
      <c r="B6" s="5" t="n">
        <v>-1435</v>
      </c>
    </row>
    <row r="7" spans="1:3">
      <c r="A7" s="4" t="s">
        <v>713</v>
      </c>
      <c r="B7" s="5" t="n">
        <v>-7833</v>
      </c>
    </row>
    <row r="8" spans="1:3">
      <c r="A8" s="4" t="s">
        <v>714</v>
      </c>
      <c r="B8" s="5" t="n">
        <v>468426</v>
      </c>
      <c r="C8" s="5" t="n">
        <v>105529</v>
      </c>
    </row>
    <row r="9" spans="1:3">
      <c r="A9" s="4" t="s">
        <v>715</v>
      </c>
      <c r="B9" s="9" t="n">
        <v>27.39</v>
      </c>
    </row>
    <row r="10" spans="1:3">
      <c r="A10" s="4" t="s">
        <v>716</v>
      </c>
      <c r="B10" s="12" t="n">
        <v>39.57</v>
      </c>
    </row>
    <row r="11" spans="1:3">
      <c r="A11" s="4" t="s">
        <v>717</v>
      </c>
      <c r="B11" s="12" t="n">
        <v>25.82</v>
      </c>
    </row>
    <row r="12" spans="1:3">
      <c r="A12" s="4" t="s">
        <v>718</v>
      </c>
      <c r="B12" s="12" t="n">
        <v>34.89</v>
      </c>
    </row>
    <row r="13" spans="1:3">
      <c r="A13" s="4" t="s">
        <v>719</v>
      </c>
      <c r="B13" s="9" t="n">
        <v>36.96</v>
      </c>
      <c r="C13" s="9" t="n">
        <v>27.39</v>
      </c>
    </row>
    <row r="14" spans="1:3">
      <c r="A14" s="4" t="s">
        <v>720</v>
      </c>
      <c r="B14" s="4" t="s">
        <v>721</v>
      </c>
      <c r="C14" s="4" t="s">
        <v>722</v>
      </c>
    </row>
    <row r="15" spans="1:3">
      <c r="A15" s="4" t="s">
        <v>723</v>
      </c>
      <c r="B15" s="7" t="n">
        <v>26255</v>
      </c>
      <c r="C15" s="7" t="n">
        <v>316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724</v>
      </c>
      <c r="B1" s="2" t="s">
        <v>1</v>
      </c>
    </row>
    <row r="2" spans="1:4">
      <c r="B2" s="2" t="s">
        <v>2</v>
      </c>
      <c r="C2" s="2" t="s">
        <v>32</v>
      </c>
      <c r="D2" s="2" t="s">
        <v>78</v>
      </c>
    </row>
    <row r="3" spans="1:4">
      <c r="A3" s="3" t="s">
        <v>221</v>
      </c>
    </row>
    <row r="4" spans="1:4">
      <c r="A4" s="4" t="s">
        <v>725</v>
      </c>
      <c r="B4" s="4" t="s">
        <v>620</v>
      </c>
      <c r="C4" s="4" t="s">
        <v>620</v>
      </c>
      <c r="D4" s="4" t="s">
        <v>620</v>
      </c>
    </row>
    <row r="5" spans="1:4">
      <c r="A5" s="4" t="s">
        <v>726</v>
      </c>
      <c r="B5" s="4" t="s">
        <v>727</v>
      </c>
      <c r="C5" s="4" t="s">
        <v>728</v>
      </c>
      <c r="D5" s="4" t="s">
        <v>728</v>
      </c>
    </row>
    <row r="6" spans="1:4">
      <c r="A6" s="4" t="s">
        <v>729</v>
      </c>
      <c r="B6" s="4" t="s">
        <v>730</v>
      </c>
      <c r="C6" s="4" t="s">
        <v>731</v>
      </c>
      <c r="D6" s="4" t="s">
        <v>732</v>
      </c>
    </row>
    <row r="7" spans="1:4">
      <c r="A7" s="4" t="s">
        <v>733</v>
      </c>
      <c r="B7" s="4" t="s">
        <v>622</v>
      </c>
      <c r="C7" s="4" t="s">
        <v>622</v>
      </c>
      <c r="D7" s="4" t="s">
        <v>6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34</v>
      </c>
      <c r="B1" s="2" t="s">
        <v>1</v>
      </c>
    </row>
    <row r="2" spans="1:4">
      <c r="B2" s="2" t="s">
        <v>2</v>
      </c>
      <c r="C2" s="2" t="s">
        <v>32</v>
      </c>
      <c r="D2" s="2" t="s">
        <v>78</v>
      </c>
    </row>
    <row r="3" spans="1:4">
      <c r="A3" s="3" t="s">
        <v>616</v>
      </c>
    </row>
    <row r="4" spans="1:4">
      <c r="A4" s="4" t="s">
        <v>621</v>
      </c>
      <c r="B4" s="4" t="s">
        <v>622</v>
      </c>
      <c r="C4" s="4" t="s">
        <v>622</v>
      </c>
      <c r="D4" s="4" t="s">
        <v>622</v>
      </c>
    </row>
    <row r="5" spans="1:4">
      <c r="A5" s="4" t="s">
        <v>735</v>
      </c>
      <c r="B5" s="6" t="n">
        <v>9.5</v>
      </c>
    </row>
    <row r="6" spans="1:4">
      <c r="A6" s="4" t="s">
        <v>736</v>
      </c>
      <c r="B6" s="4" t="s">
        <v>737</v>
      </c>
    </row>
    <row r="7" spans="1:4">
      <c r="A7" s="4" t="s">
        <v>738</v>
      </c>
    </row>
    <row r="8" spans="1:4">
      <c r="A8" s="3" t="s">
        <v>616</v>
      </c>
    </row>
    <row r="9" spans="1:4">
      <c r="A9" s="4" t="s">
        <v>735</v>
      </c>
      <c r="B9" s="6" t="n">
        <v>12.1</v>
      </c>
    </row>
    <row r="10" spans="1:4">
      <c r="A10" s="4" t="s">
        <v>736</v>
      </c>
      <c r="B10" s="4" t="s">
        <v>739</v>
      </c>
    </row>
    <row r="11" spans="1:4">
      <c r="A11" s="4" t="s">
        <v>740</v>
      </c>
    </row>
    <row r="12" spans="1:4">
      <c r="A12" s="3" t="s">
        <v>616</v>
      </c>
    </row>
    <row r="13" spans="1:4">
      <c r="A13" s="4" t="s">
        <v>735</v>
      </c>
      <c r="B13" s="6" t="n">
        <v>1.3</v>
      </c>
    </row>
    <row r="14" spans="1:4">
      <c r="A14" s="4" t="s">
        <v>736</v>
      </c>
      <c r="B14" s="4" t="s">
        <v>74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78</v>
      </c>
    </row>
    <row r="3" spans="1:4">
      <c r="A3" s="3" t="s">
        <v>743</v>
      </c>
    </row>
    <row r="4" spans="1:4">
      <c r="A4" s="4" t="s">
        <v>744</v>
      </c>
      <c r="B4" s="7" t="n">
        <v>10123</v>
      </c>
      <c r="C4" s="7" t="n">
        <v>1871</v>
      </c>
      <c r="D4" s="7" t="n">
        <v>1410</v>
      </c>
    </row>
    <row r="5" spans="1:4">
      <c r="A5" s="4" t="s">
        <v>264</v>
      </c>
    </row>
    <row r="6" spans="1:4">
      <c r="A6" s="3" t="s">
        <v>743</v>
      </c>
    </row>
    <row r="7" spans="1:4">
      <c r="A7" s="4" t="s">
        <v>744</v>
      </c>
      <c r="B7" s="5" t="n">
        <v>163</v>
      </c>
      <c r="C7" s="5" t="n">
        <v>17</v>
      </c>
      <c r="D7" s="5" t="n">
        <v>17</v>
      </c>
    </row>
    <row r="8" spans="1:4">
      <c r="A8" s="4" t="s">
        <v>84</v>
      </c>
    </row>
    <row r="9" spans="1:4">
      <c r="A9" s="3" t="s">
        <v>743</v>
      </c>
    </row>
    <row r="10" spans="1:4">
      <c r="A10" s="4" t="s">
        <v>744</v>
      </c>
      <c r="B10" s="5" t="n">
        <v>1733</v>
      </c>
      <c r="C10" s="5" t="n">
        <v>203</v>
      </c>
      <c r="D10" s="5" t="n">
        <v>165</v>
      </c>
    </row>
    <row r="11" spans="1:4">
      <c r="A11" s="4" t="s">
        <v>85</v>
      </c>
    </row>
    <row r="12" spans="1:4">
      <c r="A12" s="3" t="s">
        <v>743</v>
      </c>
    </row>
    <row r="13" spans="1:4">
      <c r="A13" s="4" t="s">
        <v>744</v>
      </c>
      <c r="B13" s="7" t="n">
        <v>8227</v>
      </c>
      <c r="C13" s="7" t="n">
        <v>1651</v>
      </c>
      <c r="D13" s="7" t="n">
        <v>122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5</v>
      </c>
      <c r="B1" s="2" t="s">
        <v>746</v>
      </c>
      <c r="J1" s="2" t="s">
        <v>1</v>
      </c>
    </row>
    <row r="2" spans="1:12">
      <c r="B2" s="2" t="s">
        <v>2</v>
      </c>
      <c r="C2" s="2" t="s">
        <v>747</v>
      </c>
      <c r="D2" s="2" t="s">
        <v>4</v>
      </c>
      <c r="E2" s="2" t="s">
        <v>748</v>
      </c>
      <c r="F2" s="2" t="s">
        <v>32</v>
      </c>
      <c r="G2" s="2" t="s">
        <v>749</v>
      </c>
      <c r="H2" s="2" t="s">
        <v>750</v>
      </c>
      <c r="I2" s="2" t="s">
        <v>751</v>
      </c>
      <c r="J2" s="2" t="s">
        <v>2</v>
      </c>
      <c r="K2" s="2" t="s">
        <v>32</v>
      </c>
      <c r="L2" s="2" t="s">
        <v>78</v>
      </c>
    </row>
    <row r="3" spans="1:12">
      <c r="A3" s="3" t="s">
        <v>752</v>
      </c>
    </row>
    <row r="4" spans="1:12">
      <c r="A4" s="4" t="s">
        <v>95</v>
      </c>
      <c r="B4" s="7" t="n">
        <v>-11149</v>
      </c>
      <c r="C4" s="7" t="n">
        <v>-6524</v>
      </c>
      <c r="D4" s="7" t="n">
        <v>-6444</v>
      </c>
      <c r="E4" s="7" t="n">
        <v>-5303</v>
      </c>
      <c r="F4" s="7" t="n">
        <v>-6266</v>
      </c>
      <c r="G4" s="7" t="n">
        <v>-4075</v>
      </c>
      <c r="H4" s="7" t="n">
        <v>-4436</v>
      </c>
      <c r="I4" s="7" t="n">
        <v>-6126</v>
      </c>
      <c r="J4" s="7" t="n">
        <v>-29420</v>
      </c>
      <c r="K4" s="7" t="n">
        <v>-20903</v>
      </c>
      <c r="L4" s="7" t="n">
        <v>-22799</v>
      </c>
    </row>
    <row r="5" spans="1:12">
      <c r="A5" s="3" t="s">
        <v>753</v>
      </c>
    </row>
    <row r="6" spans="1:12">
      <c r="A6" s="4" t="s">
        <v>92</v>
      </c>
      <c r="J6" s="5" t="n">
        <v>22627327</v>
      </c>
      <c r="K6" s="5" t="n">
        <v>5285847</v>
      </c>
      <c r="L6" s="5" t="n">
        <v>1376106</v>
      </c>
    </row>
    <row r="7" spans="1:12">
      <c r="A7" s="4" t="s">
        <v>91</v>
      </c>
      <c r="B7" s="9" t="n">
        <v>-0.48</v>
      </c>
      <c r="C7" s="9" t="n">
        <v>-0.29</v>
      </c>
      <c r="D7" s="9" t="n">
        <v>-0.29</v>
      </c>
      <c r="E7" s="9" t="n">
        <v>-0.24</v>
      </c>
      <c r="F7" s="9" t="n">
        <v>-0.37</v>
      </c>
      <c r="G7" s="9" t="n">
        <v>-2.8</v>
      </c>
      <c r="H7" s="9" t="n">
        <v>-3.12</v>
      </c>
      <c r="I7" s="9" t="n">
        <v>-4.34</v>
      </c>
      <c r="J7" s="9" t="n">
        <v>-1.3</v>
      </c>
      <c r="K7" s="9" t="n">
        <v>-3.95</v>
      </c>
      <c r="L7" s="9" t="n">
        <v>-16.5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78</v>
      </c>
    </row>
    <row r="3" spans="1:4">
      <c r="A3" s="3" t="s">
        <v>755</v>
      </c>
    </row>
    <row r="4" spans="1:4">
      <c r="A4" s="4" t="s">
        <v>756</v>
      </c>
      <c r="B4" s="5" t="n">
        <v>3074464</v>
      </c>
      <c r="C4" s="5" t="n">
        <v>3299992</v>
      </c>
      <c r="D4" s="5" t="n">
        <v>16358008</v>
      </c>
    </row>
    <row r="5" spans="1:4">
      <c r="A5" s="4" t="s">
        <v>102</v>
      </c>
    </row>
    <row r="6" spans="1:4">
      <c r="A6" s="3" t="s">
        <v>755</v>
      </c>
    </row>
    <row r="7" spans="1:4">
      <c r="A7" s="4" t="s">
        <v>756</v>
      </c>
      <c r="D7" s="5" t="n">
        <v>13343981</v>
      </c>
    </row>
    <row r="8" spans="1:4">
      <c r="A8" s="4" t="s">
        <v>757</v>
      </c>
    </row>
    <row r="9" spans="1:4">
      <c r="A9" s="3" t="s">
        <v>755</v>
      </c>
    </row>
    <row r="10" spans="1:4">
      <c r="A10" s="4" t="s">
        <v>756</v>
      </c>
      <c r="B10" s="5" t="n">
        <v>2601181</v>
      </c>
      <c r="C10" s="5" t="n">
        <v>2977218</v>
      </c>
      <c r="D10" s="5" t="n">
        <v>2685913</v>
      </c>
    </row>
    <row r="11" spans="1:4">
      <c r="A11" s="4" t="s">
        <v>738</v>
      </c>
    </row>
    <row r="12" spans="1:4">
      <c r="A12" s="3" t="s">
        <v>755</v>
      </c>
    </row>
    <row r="13" spans="1:4">
      <c r="A13" s="4" t="s">
        <v>756</v>
      </c>
      <c r="B13" s="5" t="n">
        <v>468426</v>
      </c>
      <c r="C13" s="5" t="n">
        <v>105529</v>
      </c>
    </row>
    <row r="14" spans="1:4">
      <c r="A14" s="4" t="s">
        <v>758</v>
      </c>
    </row>
    <row r="15" spans="1:4">
      <c r="A15" s="3" t="s">
        <v>755</v>
      </c>
    </row>
    <row r="16" spans="1:4">
      <c r="A16" s="4" t="s">
        <v>756</v>
      </c>
      <c r="D16" s="5" t="n">
        <v>328114</v>
      </c>
    </row>
    <row r="17" spans="1:4">
      <c r="A17" s="4" t="s">
        <v>759</v>
      </c>
    </row>
    <row r="18" spans="1:4">
      <c r="A18" s="3" t="s">
        <v>755</v>
      </c>
    </row>
    <row r="19" spans="1:4">
      <c r="A19" s="4" t="s">
        <v>756</v>
      </c>
      <c r="B19" s="5" t="n">
        <v>4857</v>
      </c>
      <c r="C19" s="5" t="n">
        <v>2172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143</v>
      </c>
      <c r="B1" s="2" t="s">
        <v>1</v>
      </c>
    </row>
    <row r="2" spans="1:2">
      <c r="B2" s="2" t="s">
        <v>144</v>
      </c>
    </row>
    <row r="3" spans="1:2">
      <c r="A3" s="3" t="s">
        <v>145</v>
      </c>
    </row>
    <row r="4" spans="1:2">
      <c r="A4" s="4" t="s">
        <v>146</v>
      </c>
      <c r="B4" s="9" t="n">
        <v>8.77</v>
      </c>
    </row>
    <row r="5" spans="1:2">
      <c r="A5" s="4" t="s">
        <v>147</v>
      </c>
      <c r="B5" s="7" t="n">
        <v>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0</v>
      </c>
      <c r="B1" s="2" t="s">
        <v>746</v>
      </c>
      <c r="J1" s="2" t="s">
        <v>1</v>
      </c>
    </row>
    <row r="2" spans="1:12">
      <c r="B2" s="2" t="s">
        <v>2</v>
      </c>
      <c r="C2" s="2" t="s">
        <v>747</v>
      </c>
      <c r="D2" s="2" t="s">
        <v>4</v>
      </c>
      <c r="E2" s="2" t="s">
        <v>748</v>
      </c>
      <c r="F2" s="2" t="s">
        <v>32</v>
      </c>
      <c r="G2" s="2" t="s">
        <v>749</v>
      </c>
      <c r="H2" s="2" t="s">
        <v>750</v>
      </c>
      <c r="I2" s="2" t="s">
        <v>751</v>
      </c>
      <c r="J2" s="2" t="s">
        <v>2</v>
      </c>
      <c r="K2" s="2" t="s">
        <v>32</v>
      </c>
      <c r="L2" s="2" t="s">
        <v>78</v>
      </c>
    </row>
    <row r="3" spans="1:12">
      <c r="A3" s="3" t="s">
        <v>229</v>
      </c>
    </row>
    <row r="4" spans="1:12">
      <c r="A4" s="4" t="s">
        <v>80</v>
      </c>
      <c r="B4" s="7" t="n">
        <v>28183</v>
      </c>
      <c r="C4" s="7" t="n">
        <v>25035</v>
      </c>
      <c r="D4" s="7" t="n">
        <v>23854</v>
      </c>
      <c r="E4" s="7" t="n">
        <v>21437</v>
      </c>
      <c r="F4" s="7" t="n">
        <v>18704</v>
      </c>
      <c r="G4" s="7" t="n">
        <v>16780</v>
      </c>
      <c r="H4" s="7" t="n">
        <v>15734</v>
      </c>
      <c r="I4" s="7" t="n">
        <v>12854</v>
      </c>
      <c r="J4" s="7" t="n">
        <v>98509</v>
      </c>
      <c r="K4" s="7" t="n">
        <v>64072</v>
      </c>
      <c r="L4" s="7" t="n">
        <v>36140</v>
      </c>
    </row>
    <row r="5" spans="1:12">
      <c r="A5" s="4" t="s">
        <v>82</v>
      </c>
      <c r="B5" s="5" t="n">
        <v>20476</v>
      </c>
      <c r="C5" s="5" t="n">
        <v>18115</v>
      </c>
      <c r="D5" s="5" t="n">
        <v>17110</v>
      </c>
      <c r="E5" s="5" t="n">
        <v>15100</v>
      </c>
      <c r="F5" s="5" t="n">
        <v>12918</v>
      </c>
      <c r="G5" s="5" t="n">
        <v>11498</v>
      </c>
      <c r="H5" s="5" t="n">
        <v>10578</v>
      </c>
      <c r="I5" s="5" t="n">
        <v>8195</v>
      </c>
      <c r="J5" s="5" t="n">
        <v>70801</v>
      </c>
      <c r="K5" s="5" t="n">
        <v>43189</v>
      </c>
      <c r="L5" s="5" t="n">
        <v>21440</v>
      </c>
    </row>
    <row r="6" spans="1:12">
      <c r="A6" s="4" t="s">
        <v>95</v>
      </c>
      <c r="B6" s="7" t="n">
        <v>-11149</v>
      </c>
      <c r="C6" s="7" t="n">
        <v>-6524</v>
      </c>
      <c r="D6" s="7" t="n">
        <v>-6444</v>
      </c>
      <c r="E6" s="7" t="n">
        <v>-5303</v>
      </c>
      <c r="F6" s="7" t="n">
        <v>-6266</v>
      </c>
      <c r="G6" s="7" t="n">
        <v>-4075</v>
      </c>
      <c r="H6" s="7" t="n">
        <v>-4436</v>
      </c>
      <c r="I6" s="7" t="n">
        <v>-6126</v>
      </c>
      <c r="J6" s="7" t="n">
        <v>-29420</v>
      </c>
      <c r="K6" s="7" t="n">
        <v>-20903</v>
      </c>
      <c r="L6" s="7" t="n">
        <v>-22799</v>
      </c>
    </row>
    <row r="7" spans="1:12">
      <c r="A7" s="4" t="s">
        <v>91</v>
      </c>
      <c r="B7" s="9" t="n">
        <v>-0.48</v>
      </c>
      <c r="C7" s="9" t="n">
        <v>-0.29</v>
      </c>
      <c r="D7" s="9" t="n">
        <v>-0.29</v>
      </c>
      <c r="E7" s="9" t="n">
        <v>-0.24</v>
      </c>
      <c r="F7" s="9" t="n">
        <v>-0.37</v>
      </c>
      <c r="G7" s="9" t="n">
        <v>-2.8</v>
      </c>
      <c r="H7" s="9" t="n">
        <v>-3.12</v>
      </c>
      <c r="I7" s="9" t="n">
        <v>-4.34</v>
      </c>
      <c r="J7" s="9" t="n">
        <v>-1.3</v>
      </c>
      <c r="K7" s="9" t="n">
        <v>-3.95</v>
      </c>
      <c r="L7" s="9" t="n">
        <v>-16.5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78</v>
      </c>
    </row>
    <row r="3" spans="1:4">
      <c r="A3" s="3" t="s">
        <v>149</v>
      </c>
    </row>
    <row r="4" spans="1:4">
      <c r="A4" s="4" t="s">
        <v>95</v>
      </c>
      <c r="B4" s="7" t="n">
        <v>-29420000</v>
      </c>
      <c r="C4" s="7" t="n">
        <v>-20903000</v>
      </c>
      <c r="D4" s="7" t="n">
        <v>-22799000</v>
      </c>
    </row>
    <row r="5" spans="1:4">
      <c r="A5" s="3" t="s">
        <v>150</v>
      </c>
    </row>
    <row r="6" spans="1:4">
      <c r="A6" s="4" t="s">
        <v>151</v>
      </c>
      <c r="B6" s="5" t="n">
        <v>1597000</v>
      </c>
      <c r="C6" s="5" t="n">
        <v>568000</v>
      </c>
      <c r="D6" s="5" t="n">
        <v>492000</v>
      </c>
    </row>
    <row r="7" spans="1:4">
      <c r="A7" s="4" t="s">
        <v>152</v>
      </c>
      <c r="B7" s="5" t="n">
        <v>10123000</v>
      </c>
      <c r="C7" s="5" t="n">
        <v>1871000</v>
      </c>
      <c r="D7" s="5" t="n">
        <v>1410000</v>
      </c>
    </row>
    <row r="8" spans="1:4">
      <c r="A8" s="4" t="s">
        <v>153</v>
      </c>
      <c r="B8" s="5" t="n">
        <v>260000</v>
      </c>
      <c r="C8" s="5" t="n">
        <v>251000</v>
      </c>
      <c r="D8" s="5" t="n">
        <v>116000</v>
      </c>
    </row>
    <row r="9" spans="1:4">
      <c r="A9" s="4" t="s">
        <v>154</v>
      </c>
      <c r="B9" s="5" t="n">
        <v>-352000</v>
      </c>
      <c r="C9" s="5" t="n">
        <v>6000</v>
      </c>
    </row>
    <row r="10" spans="1:4">
      <c r="A10" s="4" t="s">
        <v>155</v>
      </c>
      <c r="B10" s="5" t="n">
        <v>9000</v>
      </c>
      <c r="D10" s="5" t="n">
        <v>10000</v>
      </c>
    </row>
    <row r="11" spans="1:4">
      <c r="A11" s="4" t="s">
        <v>156</v>
      </c>
      <c r="D11" s="5" t="n">
        <v>-64000</v>
      </c>
    </row>
    <row r="12" spans="1:4">
      <c r="A12" s="4" t="s">
        <v>157</v>
      </c>
      <c r="B12" s="5" t="n">
        <v>9403000</v>
      </c>
      <c r="C12" s="5" t="n">
        <v>4686000</v>
      </c>
      <c r="D12" s="5" t="n">
        <v>1557000</v>
      </c>
    </row>
    <row r="13" spans="1:4">
      <c r="A13" s="4" t="s">
        <v>158</v>
      </c>
      <c r="B13" s="5" t="n">
        <v>0</v>
      </c>
      <c r="C13" s="5" t="n">
        <v>2123000</v>
      </c>
      <c r="D13" s="5" t="n">
        <v>111000</v>
      </c>
    </row>
    <row r="14" spans="1:4">
      <c r="A14" s="4" t="s">
        <v>159</v>
      </c>
      <c r="B14" s="5" t="n">
        <v>1550000</v>
      </c>
      <c r="C14" s="5" t="n">
        <v>1481000</v>
      </c>
    </row>
    <row r="15" spans="1:4">
      <c r="A15" s="3" t="s">
        <v>160</v>
      </c>
    </row>
    <row r="16" spans="1:4">
      <c r="A16" s="4" t="s">
        <v>161</v>
      </c>
      <c r="B16" s="5" t="n">
        <v>-12950000</v>
      </c>
      <c r="C16" s="5" t="n">
        <v>-8515000</v>
      </c>
      <c r="D16" s="5" t="n">
        <v>-1281000</v>
      </c>
    </row>
    <row r="17" spans="1:4">
      <c r="A17" s="4" t="s">
        <v>37</v>
      </c>
      <c r="B17" s="5" t="n">
        <v>-293000</v>
      </c>
      <c r="C17" s="5" t="n">
        <v>-245000</v>
      </c>
      <c r="D17" s="5" t="n">
        <v>-327000</v>
      </c>
    </row>
    <row r="18" spans="1:4">
      <c r="A18" s="4" t="s">
        <v>38</v>
      </c>
      <c r="B18" s="5" t="n">
        <v>-795000</v>
      </c>
      <c r="C18" s="5" t="n">
        <v>-863000</v>
      </c>
      <c r="D18" s="5" t="n">
        <v>-506000</v>
      </c>
    </row>
    <row r="19" spans="1:4">
      <c r="A19" s="4" t="s">
        <v>44</v>
      </c>
      <c r="B19" s="5" t="n">
        <v>-467000</v>
      </c>
      <c r="C19" s="5" t="n">
        <v>-1235000</v>
      </c>
      <c r="D19" s="5" t="n">
        <v>-491000</v>
      </c>
    </row>
    <row r="20" spans="1:4">
      <c r="A20" s="4" t="s">
        <v>47</v>
      </c>
      <c r="B20" s="5" t="n">
        <v>634000</v>
      </c>
      <c r="C20" s="5" t="n">
        <v>305000</v>
      </c>
      <c r="D20" s="5" t="n">
        <v>132000</v>
      </c>
    </row>
    <row r="21" spans="1:4">
      <c r="A21" s="4" t="s">
        <v>48</v>
      </c>
      <c r="B21" s="5" t="n">
        <v>5364000</v>
      </c>
      <c r="C21" s="5" t="n">
        <v>3380000</v>
      </c>
      <c r="D21" s="5" t="n">
        <v>3522000</v>
      </c>
    </row>
    <row r="22" spans="1:4">
      <c r="A22" s="4" t="s">
        <v>162</v>
      </c>
      <c r="B22" s="5" t="n">
        <v>135000</v>
      </c>
      <c r="C22" s="5" t="n">
        <v>-2000</v>
      </c>
      <c r="D22" s="5" t="n">
        <v>28000</v>
      </c>
    </row>
    <row r="23" spans="1:4">
      <c r="A23" s="4" t="s">
        <v>49</v>
      </c>
      <c r="B23" s="5" t="n">
        <v>291000</v>
      </c>
      <c r="C23" s="5" t="n">
        <v>441000</v>
      </c>
      <c r="D23" s="5" t="n">
        <v>85000</v>
      </c>
    </row>
    <row r="24" spans="1:4">
      <c r="A24" s="4" t="s">
        <v>163</v>
      </c>
      <c r="B24" s="5" t="n">
        <v>-14911000</v>
      </c>
      <c r="C24" s="5" t="n">
        <v>-16651000</v>
      </c>
      <c r="D24" s="5" t="n">
        <v>-18005000</v>
      </c>
    </row>
    <row r="25" spans="1:4">
      <c r="A25" s="3" t="s">
        <v>164</v>
      </c>
    </row>
    <row r="26" spans="1:4">
      <c r="A26" s="4" t="s">
        <v>165</v>
      </c>
      <c r="B26" s="5" t="n">
        <v>-3562000</v>
      </c>
      <c r="C26" s="5" t="n">
        <v>-2763000</v>
      </c>
      <c r="D26" s="5" t="n">
        <v>-1787000</v>
      </c>
    </row>
    <row r="27" spans="1:4">
      <c r="A27" s="4" t="s">
        <v>166</v>
      </c>
      <c r="B27" s="5" t="n">
        <v>-129829000</v>
      </c>
      <c r="C27" s="5" t="n">
        <v>-65403000</v>
      </c>
    </row>
    <row r="28" spans="1:4">
      <c r="A28" s="4" t="s">
        <v>167</v>
      </c>
      <c r="B28" s="5" t="n">
        <v>98707000</v>
      </c>
    </row>
    <row r="29" spans="1:4">
      <c r="A29" s="4" t="s">
        <v>39</v>
      </c>
      <c r="B29" s="5" t="n">
        <v>91000</v>
      </c>
    </row>
    <row r="30" spans="1:4">
      <c r="A30" s="4" t="s">
        <v>168</v>
      </c>
      <c r="B30" s="5" t="n">
        <v>-34593000</v>
      </c>
      <c r="C30" s="5" t="n">
        <v>-68166000</v>
      </c>
      <c r="D30" s="5" t="n">
        <v>-1787000</v>
      </c>
    </row>
    <row r="31" spans="1:4">
      <c r="A31" s="3" t="s">
        <v>169</v>
      </c>
    </row>
    <row r="32" spans="1:4">
      <c r="A32" s="4" t="s">
        <v>170</v>
      </c>
      <c r="B32" s="5" t="n">
        <v>6390000</v>
      </c>
      <c r="C32" s="5" t="n">
        <v>132000</v>
      </c>
      <c r="D32" s="5" t="n">
        <v>309000</v>
      </c>
    </row>
    <row r="33" spans="1:4">
      <c r="A33" s="4" t="s">
        <v>171</v>
      </c>
      <c r="C33" s="5" t="n">
        <v>206000</v>
      </c>
    </row>
    <row r="34" spans="1:4">
      <c r="A34" s="4" t="s">
        <v>138</v>
      </c>
      <c r="B34" s="5" t="n">
        <v>-46000</v>
      </c>
    </row>
    <row r="35" spans="1:4">
      <c r="A35" s="4" t="s">
        <v>172</v>
      </c>
      <c r="D35" s="5" t="n">
        <v>12134000</v>
      </c>
    </row>
    <row r="36" spans="1:4">
      <c r="A36" s="4" t="s">
        <v>173</v>
      </c>
      <c r="B36" s="5" t="n">
        <v>188000</v>
      </c>
      <c r="C36" s="5" t="n">
        <v>-3522000</v>
      </c>
      <c r="D36" s="5" t="n">
        <v>-5000</v>
      </c>
    </row>
    <row r="37" spans="1:4">
      <c r="A37" s="4" t="s">
        <v>174</v>
      </c>
      <c r="D37" s="5" t="n">
        <v>29018000</v>
      </c>
    </row>
    <row r="38" spans="1:4">
      <c r="A38" s="4" t="s">
        <v>175</v>
      </c>
      <c r="D38" s="5" t="n">
        <v>-4905000</v>
      </c>
    </row>
    <row r="39" spans="1:4">
      <c r="A39" s="4" t="s">
        <v>176</v>
      </c>
      <c r="C39" s="5" t="n">
        <v>114436000</v>
      </c>
    </row>
    <row r="40" spans="1:4">
      <c r="A40" s="4" t="s">
        <v>177</v>
      </c>
      <c r="B40" s="5" t="n">
        <v>6532000</v>
      </c>
      <c r="C40" s="5" t="n">
        <v>111252000</v>
      </c>
      <c r="D40" s="5" t="n">
        <v>36382000</v>
      </c>
    </row>
    <row r="41" spans="1:4">
      <c r="A41" s="4" t="s">
        <v>178</v>
      </c>
      <c r="B41" s="5" t="n">
        <v>-42972000</v>
      </c>
      <c r="C41" s="5" t="n">
        <v>26435000</v>
      </c>
      <c r="D41" s="5" t="n">
        <v>16590000</v>
      </c>
    </row>
    <row r="42" spans="1:4">
      <c r="A42" s="4" t="s">
        <v>179</v>
      </c>
      <c r="B42" s="5" t="n">
        <v>51643000</v>
      </c>
      <c r="C42" s="5" t="n">
        <v>25208000</v>
      </c>
      <c r="D42" s="5" t="n">
        <v>8618000</v>
      </c>
    </row>
    <row r="43" spans="1:4">
      <c r="A43" s="4" t="s">
        <v>180</v>
      </c>
      <c r="B43" s="5" t="n">
        <v>8671000</v>
      </c>
      <c r="C43" s="5" t="n">
        <v>51643000</v>
      </c>
      <c r="D43" s="5" t="n">
        <v>25208000</v>
      </c>
    </row>
    <row r="44" spans="1:4">
      <c r="A44" s="3" t="s">
        <v>181</v>
      </c>
    </row>
    <row r="45" spans="1:4">
      <c r="A45" s="4" t="s">
        <v>182</v>
      </c>
      <c r="B45" s="5" t="n">
        <v>1550000</v>
      </c>
      <c r="C45" s="5" t="n">
        <v>1591000</v>
      </c>
      <c r="D45" s="5" t="n">
        <v>343000</v>
      </c>
    </row>
    <row r="46" spans="1:4">
      <c r="A46" s="3" t="s">
        <v>183</v>
      </c>
    </row>
    <row r="47" spans="1:4">
      <c r="A47" s="4" t="s">
        <v>184</v>
      </c>
      <c r="D47" s="5" t="n">
        <v>44000</v>
      </c>
    </row>
    <row r="48" spans="1:4">
      <c r="A48" s="4" t="s">
        <v>185</v>
      </c>
      <c r="B48" s="7" t="n">
        <v>35000</v>
      </c>
      <c r="C48" s="5" t="n">
        <v>423000</v>
      </c>
    </row>
    <row r="49" spans="1:4">
      <c r="A49" s="4" t="s">
        <v>186</v>
      </c>
      <c r="C49" s="5" t="n">
        <v>188000</v>
      </c>
      <c r="D49" s="5" t="n">
        <v>265000</v>
      </c>
    </row>
    <row r="50" spans="1:4">
      <c r="A50" s="4" t="s">
        <v>187</v>
      </c>
      <c r="C50" s="5" t="n">
        <v>97553000</v>
      </c>
    </row>
    <row r="51" spans="1:4">
      <c r="A51" s="4" t="s">
        <v>188</v>
      </c>
      <c r="C51" s="7" t="n">
        <v>4821000</v>
      </c>
    </row>
    <row r="52" spans="1:4">
      <c r="A52" s="4" t="s">
        <v>102</v>
      </c>
    </row>
    <row r="53" spans="1:4">
      <c r="A53" s="3" t="s">
        <v>183</v>
      </c>
    </row>
    <row r="54" spans="1:4">
      <c r="A54" s="4" t="s">
        <v>189</v>
      </c>
      <c r="D54" s="5" t="n">
        <v>52000</v>
      </c>
    </row>
    <row r="55" spans="1:4">
      <c r="A55" s="4" t="s">
        <v>190</v>
      </c>
    </row>
    <row r="56" spans="1:4">
      <c r="A56" s="3" t="s">
        <v>169</v>
      </c>
    </row>
    <row r="57" spans="1:4">
      <c r="A57" s="4" t="s">
        <v>191</v>
      </c>
      <c r="D57" s="7" t="n">
        <v>-169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5:23:57Z</dcterms:created>
  <dcterms:modified xmlns:dcterms="http://purl.org/dc/terms/" xmlns:xsi="http://www.w3.org/2001/XMLSchema-instance" xsi:type="dcterms:W3CDTF">2018-03-01T15:23:57Z</dcterms:modified>
</cp:coreProperties>
</file>